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Significant Accounting Policies" sheetId="7" r:id="rId7"/>
    <s:sheet name="Fair Value Measurement" sheetId="8" r:id="rId8"/>
    <s:sheet name="Balance Sheet Components" sheetId="9" r:id="rId9"/>
    <s:sheet name="Debt" sheetId="10" r:id="rId10"/>
    <s:sheet name="Convertible Preferred Stock War" sheetId="11" r:id="rId11"/>
    <s:sheet name="Commitments and Contingencies" sheetId="12" r:id="rId12"/>
    <s:sheet name="Stockholders' Equity" sheetId="13" r:id="rId13"/>
    <s:sheet name="Stock-Based Compensation" sheetId="14" r:id="rId14"/>
    <s:sheet name="Income Taxes" sheetId="15" r:id="rId15"/>
    <s:sheet name="Basic and Diluted Net Loss Per " sheetId="16" r:id="rId16"/>
    <s:sheet name="Defined Contribution Plans" sheetId="17" r:id="rId17"/>
    <s:sheet name="Significant Accounting Polici18" sheetId="18" r:id="rId18"/>
    <s:sheet name="Significant Accounting Polici19" sheetId="19" r:id="rId19"/>
    <s:sheet name="Fair Value Measurement (Tables)" sheetId="20" r:id="rId20"/>
    <s:sheet name="Balance Sheet Components (Table" sheetId="21" r:id="rId21"/>
    <s:sheet name="Convertible Preferred Stock W22" sheetId="22" r:id="rId22"/>
    <s:sheet name="Commitments and Contingencies (" sheetId="23" r:id="rId23"/>
    <s:sheet name="Stockholders' Equity (Tables)" sheetId="24" r:id="rId24"/>
    <s:sheet name="Stock-Based Compensation (Table" sheetId="25" r:id="rId25"/>
    <s:sheet name="Basic and Diluted Net Loss Pe26" sheetId="26" r:id="rId26"/>
    <s:sheet name="Description of Business and S27" sheetId="27" r:id="rId27"/>
    <s:sheet name="Significant Accounting Polici28" sheetId="28" r:id="rId28"/>
    <s:sheet name="Significant Accounting Polici29" sheetId="29" r:id="rId29"/>
    <s:sheet name="Fair value measurement - Additi" sheetId="30" r:id="rId30"/>
    <s:sheet name="Fair value measurement - Schedu" sheetId="31" r:id="rId31"/>
    <s:sheet name="Fair value measurement - Sche32" sheetId="32" r:id="rId32"/>
    <s:sheet name="Balance Sheet Components - Comp" sheetId="33" r:id="rId33"/>
    <s:sheet name="Balance Sheet Components - Co34" sheetId="34" r:id="rId34"/>
    <s:sheet name="Balance Sheet Components - Co35" sheetId="35" r:id="rId35"/>
    <s:sheet name="Balance Sheet Components - Addi" sheetId="36" r:id="rId36"/>
    <s:sheet name="Debt - Additional Information (" sheetId="37" r:id="rId37"/>
    <s:sheet name="Convertible Preferred Stock W38" sheetId="38" r:id="rId38"/>
    <s:sheet name="Convertible Preferred Stock W39" sheetId="39" r:id="rId39"/>
    <s:sheet name="Convertible Preferred Stock W40" sheetId="40" r:id="rId40"/>
    <s:sheet name="Commitments and Contingencies -" sheetId="41" r:id="rId41"/>
    <s:sheet name="Commitments and Contingencies42" sheetId="42" r:id="rId42"/>
    <s:sheet name="Stockholders' Equity - Addition" sheetId="43" r:id="rId43"/>
    <s:sheet name="Stockholders' Equity - Summary " sheetId="44" r:id="rId44"/>
    <s:sheet name="Stockholders' Equity - Summar45" sheetId="45" r:id="rId45"/>
    <s:sheet name="Stockholders' Equity - Summar46" sheetId="46" r:id="rId46"/>
    <s:sheet name="Stock-Based Compensation - Tota" sheetId="47" r:id="rId47"/>
    <s:sheet name="Stock-Based Compensation - Stoc" sheetId="48" r:id="rId48"/>
    <s:sheet name="Stock-Based Compensation - Addi" sheetId="49" r:id="rId49"/>
    <s:sheet name="Stock-Based Compensation - Assu" sheetId="50" r:id="rId50"/>
    <s:sheet name="Stock-Based Compensation - As51" sheetId="51" r:id="rId51"/>
    <s:sheet name="Income Taxes - Additional Infor" sheetId="52" r:id="rId52"/>
    <s:sheet name="Basic and Diluted Net Loss Pe53" sheetId="53" r:id="rId53"/>
    <s:sheet name="Basic and Diluted Net Loss Pe54" sheetId="54" r:id="rId54"/>
    <s:sheet name="Defined Contribution Plans - Ad" sheetId="55" r:id="rId55"/>
  </s:sheets>
  <s:definedNames/>
  <s:calcPr calcId="124519" calcMode="auto" fullCalcOnLoad="1"/>
</s:workbook>
</file>

<file path=xl/sharedStrings.xml><?xml version="1.0" encoding="utf-8"?>
<sst xmlns="http://schemas.openxmlformats.org/spreadsheetml/2006/main" uniqueCount="616">
  <si>
    <t>Document and Entity Information - shares</t>
  </si>
  <si>
    <t>9 Months Ended</t>
  </si>
  <si>
    <t>Oct. 31, 2015</t>
  </si>
  <si>
    <t>Dec. 07,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OOMA</t>
  </si>
  <si>
    <t>Entity Registrant Name</t>
  </si>
  <si>
    <t>Ooma Inc</t>
  </si>
  <si>
    <t>Entity Central Index Key</t>
  </si>
  <si>
    <t>Current Fiscal Year End Date</t>
  </si>
  <si>
    <t>--01-31</t>
  </si>
  <si>
    <t>Entity Filer Category</t>
  </si>
  <si>
    <t>Non-accelerated Filer</t>
  </si>
  <si>
    <t>Entity Common Stock, Shares Outstanding</t>
  </si>
  <si>
    <t>CONDENSED CONSOLIDATED BALANCE SHEETS (Unaudited) - USD ($) $ in Thousands</t>
  </si>
  <si>
    <t>Jan. 31, 2015</t>
  </si>
  <si>
    <t>Current assets:</t>
  </si>
  <si>
    <t>Cash and cash equivalents</t>
  </si>
  <si>
    <t>Accounts receivable, net</t>
  </si>
  <si>
    <t>Inventories</t>
  </si>
  <si>
    <t>Deferred inventory cost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Short-term debt</t>
  </si>
  <si>
    <t>Convertible preferred stock warrant liability</t>
  </si>
  <si>
    <t>Deferred revenue</t>
  </si>
  <si>
    <t>Total current liabilities</t>
  </si>
  <si>
    <t>Long-term debt</t>
  </si>
  <si>
    <t>Convertible preferred stock warrant liability - noncurrent</t>
  </si>
  <si>
    <t>Other long-term liabilities</t>
  </si>
  <si>
    <t>Total liabilities</t>
  </si>
  <si>
    <t>Commitments and contingencies (Note 7)</t>
  </si>
  <si>
    <t xml:space="preserve"> </t>
  </si>
  <si>
    <t>Stockholders’ equity (deficit):</t>
  </si>
  <si>
    <t>Preferred stock</t>
  </si>
  <si>
    <t>Common stock</t>
  </si>
  <si>
    <t>Additional paid-in capital</t>
  </si>
  <si>
    <t>Accumulated deficit</t>
  </si>
  <si>
    <t>Total stockholders’ equity (deficit)</t>
  </si>
  <si>
    <t>Total liabilities, convertible preferred stock, and stockholders’ equity (deficit)</t>
  </si>
  <si>
    <t>Convertible Preferred Stock</t>
  </si>
  <si>
    <t>CONDENSED CONSOLIDATED BALANCE SHEETS (Parenthetical) (Unaudited)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 (Unaudited) - USD ($)</t>
  </si>
  <si>
    <t>3 Months Ended</t>
  </si>
  <si>
    <t>Oct. 31, 2014</t>
  </si>
  <si>
    <t>Revenue:</t>
  </si>
  <si>
    <t>Subscription and services</t>
  </si>
  <si>
    <t>Product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income:</t>
  </si>
  <si>
    <t>Interest expense, net</t>
  </si>
  <si>
    <t>Change in fair value of warrants</t>
  </si>
  <si>
    <t>Other (expense) income, net</t>
  </si>
  <si>
    <t>Loss before income taxes</t>
  </si>
  <si>
    <t>Income tax benefit</t>
  </si>
  <si>
    <t>Net loss</t>
  </si>
  <si>
    <t>Net loss per share of common stock:</t>
  </si>
  <si>
    <t>Basic and diluted</t>
  </si>
  <si>
    <t>Weighted-average number of shares used in per share amounts:</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Amortization of intangible assets</t>
  </si>
  <si>
    <t>Deferred income taxes</t>
  </si>
  <si>
    <t>Non-cash interest expense</t>
  </si>
  <si>
    <t>Write-off of non-cash deferred debt issuance costs</t>
  </si>
  <si>
    <t>Change in fair value of acquisition related contingent consideration</t>
  </si>
  <si>
    <t>Change in fair value of warrant liability</t>
  </si>
  <si>
    <t>Changes in operating assets and liabilities:</t>
  </si>
  <si>
    <t>Prepaid expenses and other assets</t>
  </si>
  <si>
    <t>Accounts payable and accrued expenses</t>
  </si>
  <si>
    <t>Other long term liabilities</t>
  </si>
  <si>
    <t>Net cash used in operating activities</t>
  </si>
  <si>
    <t>Cash flows from investing activities:</t>
  </si>
  <si>
    <t>Purchases of property and equipment</t>
  </si>
  <si>
    <t>Business acquisition, net of cash assumed</t>
  </si>
  <si>
    <t>Net cash used in investing activities</t>
  </si>
  <si>
    <t>Cash flows from financing activities:</t>
  </si>
  <si>
    <t>Proceeds from initial public offering, net</t>
  </si>
  <si>
    <t>Repayment of debt and capital leases</t>
  </si>
  <si>
    <t>Proceeds from issuance of debt</t>
  </si>
  <si>
    <t>Payment of acquisition related earn-out</t>
  </si>
  <si>
    <t>Proceeds from issuance of common stock related to warrants and employee stock benefit plans</t>
  </si>
  <si>
    <t>Payment of preferred warrant liability</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Non-cash investing and financing activities:</t>
  </si>
  <si>
    <t>Conversion of preferred stock to common stock</t>
  </si>
  <si>
    <t>Unpaid offering costs</t>
  </si>
  <si>
    <t>De-recognition of warrant liability to additional paid-in capital</t>
  </si>
  <si>
    <t>Issuance of warrants in connection with long-term debt</t>
  </si>
  <si>
    <t>Shares issued as consideration in business acquisition and related earnout</t>
  </si>
  <si>
    <t>Unpaid portion of property and equipment purchases</t>
  </si>
  <si>
    <t>Series Beta Preferred Stock</t>
  </si>
  <si>
    <t>Proceeds from Series Beta preferred stock, net</t>
  </si>
  <si>
    <t>Description of Business and Summary of Significant Accounting Policies</t>
  </si>
  <si>
    <t>Accounting Policies [Abstract]</t>
  </si>
  <si>
    <t>1. Description of Business and Summary of Significant Accounting Policies Description of Business Ooma, Inc. (the “Company”) is a leading provider of innovative communications solutions and other connected services to small business, home, and mobile users. The Company’s unique hybrid Software-as-a-Service (“SaaS”) platform, consisting of its proprietary cloud, on-premises appliances, mobile applications, and end-point devices, provides the connectivity and functionality that enables solutions. The Company was incorporated in Delaware on November 19, 2003.</t>
  </si>
  <si>
    <t>Significant Accounting Policies</t>
  </si>
  <si>
    <t xml:space="preserve">2. Summary of Significant Accounting Policies Basis of Presentation These unaudited condens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Therefore, the information included in this Quarterly Report on Form 10-Q should be read in conjunction with the consolidated financial statements and accompanying notes included in the Company’s prospectus filed with the SEC pursuant to Rule 424(b) under the Securities Act of 1933, as amended, on July 17, 2015 (the “Prospectus”). There have been no changes to the significant accounting policies described in the prospectus that have had a material impact on the condensed consolidated financial statements and related notes. These financial statements have been prepared on the same basis as the Company’s annual financial statements and, in the opinion of management, reflect The condensed consolidated financial statements include accounts and the accounts of the Company’s wholly-owned subsidiary. All significant intercompany transactions and balances have been eliminated upon consolidation. Reverse Stock Split Effective July 6, 2015, the Company completed a one-for-two reverse stock split, as approved by its Board of Directors (the “Board”). All shares and warrants and per share and warrant amounts set forth herein give effect to this reverse stock split. Initial Public Offering and Conversion of Preferred Stock On July 22, 2015, the Company completed its initial public offering (the “IPO”). As a result, the following transactions were recorded in the Company’s consolidated financial statements as of October 31, 2015:
·
The Company issued 5,000,000 shares of its common stock at the initial public offering price of $13.00 per share. The net proceeds from the sale of the shares was $57.0 million after deducting the underwriters’ discounts and commissions of $4.5 million and $3.5 million of offering expenses.
·
8,353,748 shares of Series Alpha convertible preferred stock and Series Alpha-1 convertible preferred stock were collectively converted into 8,353,748 shares of common stock on a 1:1 basis. The public offering price of $13.00 per share triggered an automatic conversion of 241,469 shares of Series Beta convertible preferred stock, which automatically converted to 525,109 shares of common stock based on an adjusted conversion price equal to 75% of the $13.00 public offering price, or $9.75, rather than the $21.2028 per share consideration paid, pursuant to the conversion price adjustment provision applicable to such shares in the Company’s then-current amended and restated certificate of incorporation.
·
The warrant issued in December 2010 to purchase 70,287 shares of Series Alpha convertible preferred stock was cash settled at the IPO price of $13.00 per share after deducting the exercise price of $4.70 per share. The Company paid $0.6 million to the warrant holder on settlement.
·
Of the warrants to purchase 34,397 shares of Series Alpha convertible preferred stock issued in June 2009, warrants to purchase 2,769 shares of Series Alpha convertible preferred stock were cash exercised at an exercise price of $4.70 per share and resulted in 2,769 shares of common stock; warrants to purchase 21,529 shares of Series Alpha convertible preferred stock were net exercised using the IPO price of $13.00 per share net of the exercise price of $4.70 per share resulting in issuance of 13,752 shares of common stock; and warrants to purchase 10,099 shares of common stock were terminated due to failure to exercise on or before the IPO date per the terms of the warrant agreements.
·
On the completion of the IPO, the warrants to purchase 21,299 shares of Series Alpha convertible preferred stock issued in May 2009 and warrants to purchase 66,026 shares of Series Alpha convertible preferred stock issued in conjunction with the Company’s debt in April and December 2012 and October 2014 were converted on a 1:1 basis into warrants to purchase shares of common stock.
·
Of the warrants to purchase 87,828 shares of common stock outstanding prior to the IPO, 6,542 common warrants were cash exercised and converted to 6,542 shares of common stock and 4,100 common warrants were exercised net of the respective exercise price per warrant to 2,612 shares of common stock and 556 common warrants were terminated due to non-exercise on IPO per the terms of the warrant agreement. Use of Estimates The preparation of the Company’s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and assumptions are inherently subjective in nature; therefore, actual results could differ from management’s estimates. Comprehensive Loss The Company does not have any components of comprehensive income (loss), as such the net loss for all periods reported equals comprehensive loss. Concentration of Risk — The concentration of accounts receivable, net of allowance of returns of $0 and $0.1 million as of October 31, 2015 and January 31, 2015, respectively are as follows:
As of
October 31, 2015
January 31, 2015
Customer A
11
%
*
Customer B
*
11
%
Customer C
*
23
%
Customer D
*
10
% * represents less than 10% during the period There were no customers that individually exceeded 10% of revenue during the three and nine months ended October 31, 2015 and 2014. Recent Accounting Pronouncements In May 2014, the FASB issued Accounting Standard Update (“ASU”) No.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Revenue from Contracts with Customers (ASC 606) Deferral of Effective Date . Early adoption is permitted but not before the original effective date of annual periods beginning after December 15, 2016. The Company is currently evaluating the impact of this guidance on its consolidated financial statements. In August 2014, the FASB issued ASU No. 2014-15 (ASC 205) , Disclosure of Uncertainties About an Entity’s Ability to Continue as a Going Concern In July 2015, the FASB issued ASU No. 2015-11 (ASC 330) , Simplifying the Measurement of Inventory Update No. 2015-11 requires companies to measure inventory using the lower of cost and net realizable value. It is effective for annual reporting periods beginning after December 15, 2016 and interim periods within those fiscal years. </t>
  </si>
  <si>
    <t>Fair Value Measurement</t>
  </si>
  <si>
    <t>Fair Value Disclosures [Abstract]</t>
  </si>
  <si>
    <t>3. Fair Value Measurement The Company records its financial assets and liabilities at fair value. The inputs used in the valuation methodologies in measuring fair value are defined in the fair value hierarchy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The Company’s financial instruments consist of Level 1 assets and Level 3 liabilities. Money market funds have been classified as Level 1 because these securities are valued based upon quoted prices in active markets. The money market funds are classified as cash equivalents. As of January 31, 2015, the Level 3 liabilities consists of the Company’s convertible preferred stock warrant liability and acquisition-related contingent consideration. As of October 31, 2015, the Level 3 liabilities consisted of acquisition-related contingent consideration. There were no transfers into or out of the Level 3 category during the nine months ended October 31, 2015. The Company’s financial assets and liabilities that are measured at fair value on a recurring basis by level within the fair value hierarchy are as follows (in thousands):
Balance as of October 31, 2015
Level 1
Level 2
Level 3
Total
Assets:
Cash
$
254
$
—
$
—
$
254
Money market fund
57,031
—
—
57,031
Total cash and cash equivalents
$
57,285
$
—
$
—
$
57,285
Liabilities:
Acquisition-related contingent consideration
$
—
$
—
$
841
$
841
Total liabilities
$
—
$
—
$
841
$
841
Balance as of January 31, 2015
Level 1
Level 2
Level 3
Total
Assets:
Cash
$
115
$
—
$
—
$
115
Money market fund
9,018
—
—
9,018
Total cash and cash equivalents
$
9,133
$
—
$
—
$
9,133
Liabilities:
Acquisition-related contingent consideration
$
—
$
—
$
1,695
$
1,695
Convertible preferred stock warrant liability
—
—
1,217
1,217
Total liabilities
$
—
$
—
$
2,912
$
2,912
Changes in the Level 3 fair value category for the periods presented are as follows (in thousands):
Convertible Preferred Stock Warrant Liability
Acquisition-Related Contingent Consideration
Balance at January 31, 2015
$
1,217
$
1,695
Payout of consideration
—
(570
)
Issuance of shares
—
(451
)
Changes in fair value
442
167
Payment of preferred warrant liability upon IPO
(584
)
—
De-recognition of preferred warrant liability to additional paid-in capital
(1,075
)
—
Balance at October 31, 2015
$
—
$
841
Level 3 instruments consisted of the Company’s preferred stock warrant liability. Prior to the Company’s IPO, outstanding warrants to purchase shares of the Company’s convertible preferred stock were classified as other liabilities. At every reporting date the warrants were remeasured and the change in the fair value was recorded as a component of other (expense) income, in the condensed consolidated statement of operations and liabilities on the condensed consolidated balance sheet. Upon the closing of the Company’s IPO, a warrant to purchase 70,287 shares of Series Alpha convertible preferred stock was remeasured at the initial offering price of $13.00 per share less the exercise price of $4.70 per share. The total warrant liability of $0.6 million related to this warrant was cash settled. The aggregate fair value of the other warrants was de-recognized and reclassified from liabilities to additional paid-in capital, a component of stockholders’ equity (deficit), and the Company ceased recording any further changes. The carrying value of the Company’s accounts receivable, inventory and other current assets and current liabilities approximates fair value due to short maturities.</t>
  </si>
  <si>
    <t>Balance Sheet Components</t>
  </si>
  <si>
    <t>Balance Sheet Components [Abstract]</t>
  </si>
  <si>
    <t>4. Balance Sheet Components Inventories The following table shows the components of inventories (in thousands):
October 31,
January 31,
2015
2015
Finished goods
$
5,100
$
5,719
Raw material
689
2,362
Total inventory
$
5,789
$
8,081
Deferred Revenue The following table shows the components of deferred revenue (in thousands):
October 31,
January 31,
2015
2015
Deferred revenue:
Subscription and services
$
11,601
$
9,863
Product and other
3,982
4,523
Total deferred revenue
15,583
14,386
Less: current portion of deferred revenue
15,549
14,348
Deferred revenue, noncurrent portion included in other long-term liabilities
$
34
$
38
Accrued Expenses The following table shows the components of accrued expenses (in thousands):
October 31,
January 31,
2015
2015
Accrued regulatory fees and taxes
$
4,736
$
4,762
Accrued payroll and related expenses
2,761
2,022
Acquisition-related contingent consideration-current portion
841
1,027
Other accrued expenses
4,455
2,502
Total accrued expenses
$
12,793
$
10,313
Included in other accrued expenses is $1.2 million and $0.1 million of advertising costs as of October 31, 2015 and January 31, 2015, respectively.</t>
  </si>
  <si>
    <t>Debt</t>
  </si>
  <si>
    <t>Debt Disclosure [Abstract]</t>
  </si>
  <si>
    <t>5. Debt In April 2012, (amended in October 2012), the Company entered into a secured debt agreement (“Term Debt”) in the amount of $4.0 million. The debt had a maturity date in September 2015 and a fixed interest rate of 5.75%. The Company made monthly interest-only payments through September 2012, and monthly payments of principal and interest thereafter. In July 2015, the Company paid off the remaining balance of $0.3 million using a portion of the IPO proceeds. In December 2012, the Company entered into an amended secured debt agreement, adding a revolving line of credit in the amount of $6.0 million (“the Revolver”). The interest rate on the Revolver is 2.75% above the prime rate (6.0% at January 31, 2015). The Revolver includes a financial covenant that the Company is required to have a certain number of subscribers each quarter. The Revolver was originally due to mature in December 2014. In July 2014, the Company entered into an amended agreement to extend the maturity date until July 2016. In October 2014, the Company borrowed $5.0 million under the Revolver. The outstanding debt of $5.0 million was repaid in July 2015 using a portion of the IPO proceeds. In January 2015, the Company entered into an amended line of credit under a loan and security agreement with its current lender which increased the amount available under the Revolver to $12.0 million and added a new line of credit of up to $10.0 million. The Company’s credit agreements with its lender contain customary negative covenants that limit the ability to, among other things, incur additional indebtedness, grant liens, make investments, repurchase stock, pay dividends, transfer assets and merge or consolidate. In January 2015, the Company drew down $5.0 million of this new line of credit. The interest rate on advances under the line of credit is 11%, and interest is payable monthly. The original maturity date of the line of credit was January 2018. The Company repaid this outstanding debt of $5.0 million in July 2015 using a portion of the IPO proceeds. In connection with the agreement, the Company issued warrants to purchase 76,630 shares of the Company’s common stock with an exercise price of $6.04 per share that are exercisable until January 2025. These warrants remained outstanding as of October 31, 2015. The Company has certain non-financial covenants in connection with the borrowings. As of January 31, 2015 and October 31, 2015, the Company was in compliance with all the covenants under the Revolver agreement. As of October 31, 2015, the amount available under the Revolver agreement was $12.0 million. Total interest expense recognized was $10,000 and $0.1 million for the three months ended October 31, 2015 and 2014, respectively, and $0.9 million and $0.2 million for the nine months ended October 31, 2015 and 2014, respectively. Total amortization of debt issuance costs recognized was $0 and $12,000 for the three months ended October 31, 2015 and 2014, respectively and $0.1 million and $40,000 for the nine months ended October 31, 2015 and 2014, respectively. Interest expense for the three and nine months ended October 31, 2015 also included $0 and $0.3 million write-off of non-cash deferred issuance costs due to the repayment by the Company of all of the outstanding debt in July 2015. As of October 31, 2015, the debt on the consolidated balance sheet related to equipment acquired under capital lease.</t>
  </si>
  <si>
    <t>Convertible Preferred Stock Warrant Liability</t>
  </si>
  <si>
    <t>Equity [Abstract]</t>
  </si>
  <si>
    <t>6. Convertible Preferred Stock Warrant Liability At each balance sheet date, the Company had the following warrants to purchase convertible preferred stock outstanding:
Fair value
Fair value
Fair value
Warrants
of Warrants
Warrants
of Warrants
Warrants
of Warrants Liabilities
outstanding
Liabilities as of
outstanding
Liabilities as of
outstanding as of
as of July 31, and
as of
January 31, 2015
as of
April 30, 2015
July 31, and
October 31, 2015
January
(in thousands)
April 30, 2015
(in thousands)
October 31, 2015
(in thousands)
December 2010 warrant
70,287
$
474
70,287
$
726
—
$
—
April 2012, December 2012 and October 2014 warrants
66,026
374
66,026
611
—
—
May and June 2009 warrants
55,696
369
55,696
596
—
—
Total
192,009
$
1,217
192,009
$
1,933
—
$
—
In December 2010, the Company issued a warrant to purchase 70,287 shares of Series Alpha convertible preferred stock at an exercise price of $4.70 per share. On completion of the IPO, the Company remeasured the warrant at the IPO price of $13.00 per share, after deducting the exercise price the fair value of the warrant was determined to be $0.6 million. The warrant was cash settled and the Company paid $0.6 million to the warrant holder upon the IPO. The warrant was initially measured at its fair value and recorded as a derivative liability. On each reporting date the change in fair value of the warrant was determined based on Monte-Carlo valuation model or IPO pricing on payout. The Company recorded a remeasurement gain (loss) of $0 million and $(0.1) million during the three months ended October 31, 2015 and 2014, respectively; and $(0.1) million and $(0.2) million during the nine months ended October 31, 2015 and 2014, respectively. In April 2012, December 2012 and October 2014, the Company issued warrants to purchase an aggregate of 66,026 shares of Series Alpha convertible preferred stock with an exercise price of $4.70 per share in connection with a debt agreement with a lender. The warrants had expiration dates ranging from April 2022 to December 2022. The Company recorded the warrants as a derivative liability. The warrants were initially measured at fair value and remeasured at every reporting period date using Monte-Carlo valuation. The Company recorded a remeasurement gain (loss) of $0 million and $(13,000) for the three months ended October 31, 2015 and 2014 respectively, and $(0.3) million and $(0.1) million for the nine months ended October 31, 2015 and 2014, respectively. Upon completion of the IPO on July 22, 2015, the total aggregate liability of $0.7 million related to these warrants was derecognized and reclassified to additional paid in capital which then automatically converted into warrants to purchase shares of common stock on a 1:1 basis. In June 2009, the Company issued warrants to purchase 34,397 shares of Series Alpha convertible preferred stock and in May 2009, the Company issued warrants to purchase 21,299 shares of convertible preferred stock. The Company recorded the warrants to purchase shares of convertible preferred stock as derivative liabilities. These warrants were initially measured at fair value and remeasured at every reporting period date using a Black Scholes valuation model and the change in the fair value was recorded in other (expense) income in the condensed consolidated statement of operations. The Company recorded a remeasurement gain (loss) of $0 million and $(0.1) million for the three months ended October 31, 2015 and 2014, respectively, and $(0.1) million and $(0.1) million for the nine months ended October 31, 2015 and 2014, respectively. Upon completion of the IPO on July 22, 2015, of the warrants to purchase 34,397 shares of Series Alpha convertible preferred stock issued in June 2009, warrants to purchase 2,769 shares of Series Alpha convertible preferred were cash exercised at an exercise price of $4.70 per share to 2,769 shares of common stock; warrants to purchase 21,529 shares of Series Alpha convertible preferred stock were net exercised using the IPO price of $13.00 per share net of the exercise price of $4.70 per share to 13,752 shares of common stock; and warrants to purchase 10,099 shares were terminated due to failure to exercise on or before the IPO per the terms of the warrant agreement. The Company recognized a gain of $0.1 million on the termination of 10,099 warrants. The IPO also triggered the 21,299 warrants issued in May 2009, to convert to common warrants to purchase 21,299 shares of common stock. The total aggregate liability of $0.4 million related to these warrants was derecognized and reclassified to additional paid in capital. The following assumptions were used to calculate the fair value of the warrants:
Three Months Ended October 31,
Nine Months Ended October 31,
2015
2014
2015
2014
Assumptions:
Expected volatility
— %
70%
66%-70%
70%
Expected term (in years)
—
1.6
0-1.1
1.6-2.1
Risk-free interest rate
— %
0.3%-0.4%
0%-0.3%
0.3%-0.5%
Dividend yield
— %
— %
— %
— %</t>
  </si>
  <si>
    <t>Commitments and Contingencies</t>
  </si>
  <si>
    <t>Commitments And Contingencies Disclosure [Abstract]</t>
  </si>
  <si>
    <t xml:space="preserve">7. Commitments and Contingencies The Company leases office space in Palo Alto and Newark, California under operating leases that are scheduled to expire through February 2018. In January 2015, the Company entered into a capital lease for computer equipment that matures in December 2016 with the right to purchase the equipment at maturity for one dollar. Minimum rental commitments under all non-cancelable leases with an initial term in excess of one year as of October 31, 2015, were as follows (in thousands):
Capital
Operating
Year Ending January 31,
Leases
Leases
2016 (remaining three months)
$
178
$
431
2017
653
1,802
2018
—
1,421
2019
—
45
Total
$
831
$
3,699
Less: Amount representing interest
(34
)
Present value of lease payments
797
Less: Current portion
(679
)
Capital lease—net of current portion
$
118
Rent expense was $0.3 million and $0.3 million for the three months ended October 31, 2015 and 2014, respectively, and $0.9 million and $0.7 million for the nine months ended October 31, 2015 and 2014, respectively. As of October 31, 2015, non-cancelable purchase commitments were $0.8 million. Legal Matters —The Company is party to actions and proceedings incident to the Company’s business in the ordinary course of business, including litigation regarding its intellectual property, challenges to the enforceability or validity of its intellectual property, and claims that the Company’s products or services infringe on the intellectual property rights of others. The Company accrues a liability for such matters when it is probable that future expenditures will be made and such expenditures can be reasonably estimated. In management’s opinion, there are no contingent liabilities requiring accrual as of October 31, 2015. In November 2015, a lawsuit was filed by the State of Alabama related to 9-1-1 charges. At this point in the proceedings, losses, if any, that are reasonably possible to result from this litigation are not reasonably estimable. Accordingly, no reserves have been recorded in the Company's condensed consolidated financial statements with respect to the action.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si>
  <si>
    <t>Stockholders' Equity</t>
  </si>
  <si>
    <t xml:space="preserve">8. Stockholders’ Equity Reverse Stock Split On July 6, 2015, the Company effected a one-for-two reverse stock split of its outstanding common stock, convertible preferred stock, stock options, warrants to purchase preferred stock and warrants to purchase common stock as approved by its Board of Directors. All information in this Quarterly Report on Form 10-Q relating to the number of shares, price per share and per share amounts have been adjusted to give effect to the one-for-two reverse stock split. Convertible Preferred Stock Upon the closing of the IPO on July 22, 2015, all of the Company's outstanding Series Alpha and Series Alpha-1 convertible preferred stock converted into 8,353,748 shares of common stock on a 1:1 basis and 241,469 shares of Series Beta preferred stock converted into 525,109 shares of common stock. Common Stock and Preferred Stock On July 6, 2015, the Company filed an amended and restated certificate of incorporation to increase the amount of common stock authorized for issuance to 100,000,000 shares with a par value of $0.0001 per share and 10,000,000 shares with a $0.0001 par value per share of preferred stock. As of October Equity Award Plans 2005 Stock Plan The Board of Directors adopted, and the stockholders approved, the Company’s 2005 Stock Plan (the “2005 Plan”) Plan was amended and restated in the form of the 2015 Equity Incentive Plan described below. The terms of the 2005 Plan as described in the Prospectus will continue to govern the terms and conditions of the outstanding awards previously granted thereunder. 2015 Equity Incentive Plan In June 2015, the Company amended and restated its 2005 Plan in the form of 2015 Equity Incentive Plan (the “2015 Plan”) which became effective immediately upon the effectiveness of the Company’s IPO. T he 2015 Plan provides for the grant of incentive stock options to its employees and any of its subsidiary corporations’ employees, and for the grant of non-statutory stock options, stock appreciation rights, restricted stock, restricted stock units, performance units and performance shares to its employees, directors and consultants and its subsidiary corporations’ employees and consultants. 5% of the outstanding shares of its common stock as of the last day of its immediately preceding fiscal year; and (ii) such other amount as the Company’s board of directors may determine. As of October Employee Stock Purchase Plan In conjunction with the completion of its IPO, the Company adopted the 2015 Employee Stock Purchase Plan (“ESPP”). The ESPP has 441,165 shares authorized for future issuance. The number of authorized shares under the ESPP is subject to increase on an annual basis.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The offering periods are scheduled to start on the first trading day on or after March 15 and September 15 of each year, except for the first offering period, which commenced on the first trading day upon the completion of the Company’s IPO, or July 17, 2015, and ends on September 15, 2017. During the three months ended October 31, 2015, there was a purchase of 15,569 shares at a purchase price of $7.12 per share. On September 15, 2015 the Company started a new offering period at a new offering price based on the closing price of the Company’s common stock on the same date. The Company concluded that starting a new offering period prior to the completion of the existing offering period resulted in an accounting modification and accordingly, recorded $0.6 million of incremental compensation charge to be recognized over the remaining life of the ESPP offering period. During the three and nine months ended 31, 2015, the Company recorded stock-based compensation expense of $0.2 million and $0.2 million, respectively, related to the ESPP. Stock Options Options to purchase shares of common stock may be granted to employees, directors, and consultants. These options vest from date of grant to up to five years and expire 10 years from the date of grant. Options may be exercised anytime during their term in accordance with the vesting/exercise schedule specified in the recipient’s stock option agreement and in accordance with the plan provisions. Shares issued upon exercise prior to vesting, are subject to a right of repurchase, which lapses according to the original option vesting schedule. Summary of option activity under the Company’s 2005 Plan and 2015 Plan for the nine months ended October 31, 2015 is set forth below:
Options Outstanding
Number of
Weighted
Shares
Weighted
Average
Aggregate
Underlying
Average
Remaining
Intrinsic
Outstanding
Exercise
Contractual Term
Value
Options
Price
(Years)
(in thousands)
Balance, January 31, 2015
1,893,239
$
3.85
8.40
$
10,109
Options granted
443,517
12.36
Options exercised
(60,127
)
0.43
Options canceled
(87,328
)
5.61
Balance, October 31, 2015
2,189,301
5.60
8.05
$
7,240
Vested and exercisable, October 31, 2015
636,197
$
1.31
5.25
$
4,419
Vested and expected to vest, October 31, 2015
1,990,744
$
5.52
7.96
$
6,743
Aggregate intrinsic value represents the difference between the exercise price of the options to purchase common stock and the fair market value of the Company’s common stock. The aggregate intrinsic value of options exercised for the three months ended 31, 2015 and 2014 was $0.2 million and $7,000, respectively, and $0.8 million and $0.4 million for the nine months ended 31, 2015 and 2014, respectively. Restricted Stock Units Restricted Stock Units (RSUs) were granted to employees, non-employee board members and consultants. These RSUs are subject to a time-based vesting condition, which ranges from one to four years. A summary of the Company’s RSU activity and related information for the nine months ended October 31, 2015 is as follows:
Number of Shares
Weighted­Average Grant-Date Fair Value Per Share
Weighted­Average Remaining Contractual Life (Years)
Aggregate Intrinsic Value (in thousands)
Balance as of January 31, 2015
—
$
—
—
$
—
RSUs granted
987,355
10.04
RSUs vested
—
—
RSUs canceled
(38,700
)
10.91
Balance as of October 31, 2015
948,655
$
10.00
2.32
$
7,646
Vested and expected to vest - October 31, 2015
901,222
$
9.04
2.17
$
7,396
Common Stock Warrants A summary of the Company’s warrants to purchase common stock activity and related information for the nine months ended October 31, 2015 is as follows:
Common Warrants Outstanding
Balance, January 31, 2015
87,828
Add: Conversion of Preferred Series Alpha warrants to common warrants on IPO
87,325
Less: Common warrants exercised to common stock
(9,152
)
Less: Common warrants terminated
(2,046
)
Balance, October 31, 2015
163,955
These warrants have exercise prices ranging from $4.70 to $6.04 per share and have expiration dates through January 2025. </t>
  </si>
  <si>
    <t>Stock-Based Compensation</t>
  </si>
  <si>
    <t>Disclosure Of Compensation Related Costs Sharebased Payments [Abstract]</t>
  </si>
  <si>
    <t>9. Stock-Based Compensation The total stock-based compensation the Company recognized for stock-based awards in the condensed consolidated statements of operations is as follows (in thousands):
Three Months Ended October 31,
Nine Months Ended October 31,
2015
2014
2015
2014
Cost of revenue
$
138
$
5
$
261
$
14
Sales and marketing
194
5
323
17
Research and development
487
35
943
73
General and administrative
617
31
1,198
67
Total stock-based compensation expense
$
1,436
$
76
$
2,725
$
171
The following table presents stock-based compensation expense by award-type (in thousands):
Three Months Ended October 31,
Nine Months Ended October 31,
2015
2014
2015
2014
Stock Options
$
656
$
76
$
1,898
$
171
Restricted Stock Units
575
—
604
—
Employee Stock Purchase Plan
205
—
223
—
Total stock-based compensation expense
$
1,436
$
76
$
2,725
$
171
As of October Total outstanding non-employee stock options were 88,699 and 29,134 at October Prior to the Company’s IPO, the fair value of the shares of common stock underlying stock options was historically established by the Company’s Board of Directors, and was based in part upon a valuation provided by an independent third-party valuation firm. Subsequent to the completion of the IPO, the Company uses the closing price of common stock as reported on the New York Stock Exchange on the grant date. The Company has consistently used peer company volatilities for calculating the expected volatilities for employee stock options and the ESPP. The expected term of options granted to employees is based on the simplified method as the Company does not have sufficient historical exercise data, and the expected term of the ESPP is based on the contractual term. The risk-free interest rate for the expected term of the options and the ESPP is based on the U.S. Treasury yield curve in effect at the time of grant. The Company recognizes its stock-based compensation related to options and RSUs using a straight-line method over the vesting term. The Company recognizes its stock-based compensation related to ESPP using a straight-line method over the offering period. For the three and nine months ended October
Three Months Ended October 31,
Nine Months Ended October 31,
2015
2014
2015
2014
Stock Options:
Expected volatility
54%-57%
73%-79%
54% - 62%
73%-81%
Expected term (in years)
5.8-6.1
5.5-6.1
5.3-6.1
5.5-6.1
Risk-free interest rate
1.6%-1.7%
1.9%-2.0%
1.6%-1.9%
1.8%-2.0%
Dividend yield
— %
— %
— %
— % For the three and nine months ended October For the three and nine months ended October
Three Months Ended October 31,
Nine Months Ended October 31,
2015
2014
2015
2014
ESPP:
Expected volatility
38%-44%
— %
35%-44%
— %
Expected term (in years)
0.4-1.9
—
0.7-2.2
—
Risk-free interest rate
0.3%-0.8%
— %
0.1%-0.8%
— %
Dividend yield
— %
— %
— %
— % Early Exercise of Common Stock During the three and nine months ended 31, 2014, the Company issued 61,667 and 125,560 shares, respectively, of common stock following the exercise of common stock options prior to their vesting dates, or early exercises. The Company did not issue any shares during the three and nine months ended 31, 2015 that were early exercised. The amounts received from all such early exercises is recorded in accrued expenses and other long-term liabilities on the consolidated balance sheets and reclassified to stockholders’ equity (deficit) as the options vest. The unvested shares are subject to the Company’s repurchase right at the original purchase price, which lapses over the vesting term of the original option grant. As of 31, 2015 and January 31, 2015, the aggregate price of shares subject to repurchase recorded in accrued expenses and other long-term liabilities totaled $0.2 million and $0.3 million, respectively.</t>
  </si>
  <si>
    <t>Income Taxes</t>
  </si>
  <si>
    <t>Income Tax Disclosure [Abstract]</t>
  </si>
  <si>
    <t xml:space="preserve">Note 10. Income Taxes The Company did not record a provision or benefit for income taxes during the three and nine months ended October October At October October October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t>
  </si>
  <si>
    <t>Basic and Diluted Net Loss Per Share</t>
  </si>
  <si>
    <t>Earnings Per Share [Abstract]</t>
  </si>
  <si>
    <t>Note 11. Basic and Diluted Net Loss Per Share Basic and diluted net loss per share of common stock allocable to common stockholders is calculated by dividing the net loss allocable to common stockholders by the weighted average number of common shares outstanding during the period. Diluted net loss per share of common stock is the same as basic net loss per share of common stock, since the effects of potentially dilutive securities are antidilutive. Upon completion of the IPO on July 22, 2015, all outstanding convertible preferred stock was converted to common stock and are included in the weighted average number of common shares used to compute net loss per share from the conversion date. The following table sets forth the computation of the Company’s basic and diluted net loss per share of common stock (in thousands, except share and per share data):
Three Months Ended October 31,
Nine Months Ended October 31,
2015
2014
2015
2014
Numerator
Net loss
$
(3,531
)
$
(1,719
)
$
(10,869
)
$
(2,321
)
Denominator
Weighted-average common shares for basic and diluted net loss per share
16,703,852
2,379,125
7,875,761
2,221,414
Basic and diluted net loss per share
$
(0.21
)
$
(0.72
)
$
(1.38
)
$
(1.04
) The following table sets forth the potential shares of common stock that were excluded from diluted weighted-average common shares outstanding:
Three and Nine Months Ended October 31,
2015
2014
Options to purchase common stock
2,189,301
872,713
Employee stock purchase plan
400,487
—
Convertible preferred stock
—
8,353,748
Restricted stock units
948,655
—
Warrants to purchase convertible preferred stock
—
192,009
Warrants to purchase common stock
163,955
34,908
Common stock subject to repurchase
255,706
590,528
Potential shares excluded from diluted net loss per share
3,958,104
10,043,906</t>
  </si>
  <si>
    <t>Defined Contribution Plans</t>
  </si>
  <si>
    <t>Compensation And Retirement Disclosure [Abstract]</t>
  </si>
  <si>
    <t>12. Defined Contribution Plans The Company’s contributions to the 401(k) defined contribution plan, which are expensed immediately as compensation costs, were $0.1 million and $0.1 million or the three months ended October 31, 2015 and October 31, 2014, respectively, and $0.4 million and $0.2 million for the nine months ended October, 31, 2015 and October 31, 2014, respectively .</t>
  </si>
  <si>
    <t>Significant Accounting Policies (Policies)</t>
  </si>
  <si>
    <t>Reverse Stock Split</t>
  </si>
  <si>
    <t>Reverse Stock Split Effective July 6, 2015, the Company completed a one-for-two reverse stock split, as approved by its Board of Directors (the “Board”). All shares and warrants and per share and warrant amounts set forth herein give effect to this reverse stock split.</t>
  </si>
  <si>
    <t>Initial Public Offering and Conversion of Preferred Stock</t>
  </si>
  <si>
    <t>Initial Public Offering and Conversion of Preferred Stock On July 22, 2015, the Company completed its initial public offering (the “IPO”). As a result, the following transactions were recorded in the Company’s consolidated financial statements as of October 31, 2015:
·
The Company issued 5,000,000 shares of its common stock at the initial public offering price of $13.00 per share. The net proceeds from the sale of the shares was $57.0 million after deducting the underwriters’ discounts and commissions of $4.5 million and $3.5 million of offering expenses.
·
8,353,748 shares of Series Alpha convertible preferred stock and Series Alpha-1 convertible preferred stock were collectively converted into 8,353,748 shares of common stock on a 1:1 basis. The public offering price of $13.00 per share triggered an automatic conversion of 241,469 shares of Series Beta convertible preferred stock, which automatically converted to 525,109 shares of common stock based on an adjusted conversion price equal to 75% of the $13.00 public offering price, or $9.75, rather than the $21.2028 per share consideration paid, pursuant to the conversion price adjustment provision applicable to such shares in the Company’s then-current amended and restated certificate of incorporation.
·
The warrant issued in December 2010 to purchase 70,287 shares of Series Alpha convertible preferred stock was cash settled at the IPO price of $13.00 per share after deducting the exercise price of $4.70 per share. The Company paid $0.6 million to the warrant holder on settlement.
·
Of the warrants to purchase 34,397 shares of Series Alpha convertible preferred stock issued in June 2009, warrants to purchase 2,769 shares of Series Alpha convertible preferred stock were cash exercised at an exercise price of $4.70 per share and resulted in 2,769 shares of common stock; warrants to purchase 21,529 shares of Series Alpha convertible preferred stock were net exercised using the IPO price of $13.00 per share net of the exercise price of $4.70 per share resulting in issuance of 13,752 shares of common stock; and warrants to purchase 10,099 shares of common stock were terminated due to failure to exercise on or before the IPO date per the terms of the warrant agreements.
·
On the completion of the IPO, the warrants to purchase 21,299 shares of Series Alpha convertible preferred stock issued in May 2009 and warrants to purchase 66,026 shares of Series Alpha convertible preferred stock issued in conjunction with the Company’s debt in April and December 2012 and October 2014 were converted on a 1:1 basis into warrants to purchase shares of common stock.
·
Of the warrants to purchase 87,828 shares of common stock outstanding prior to the IPO, 6,542 common warrants were cash exercised and converted to 6,542 shares of common stock and 4,100 common warrants were exercised net of the respective exercise price per warrant to 2,612 shares of common stock and 556 common warrants were terminated due to non-exercise on IPO per the terms of the warrant agreement.</t>
  </si>
  <si>
    <t>Use of Estimates</t>
  </si>
  <si>
    <t>Use of Estimates The preparation of the Company’s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and assumptions are inherently subjective in nature; therefore, actual results could differ from management’s estimates.</t>
  </si>
  <si>
    <t>Comprehensive Loss</t>
  </si>
  <si>
    <t>Comprehensive Loss The Company does not have any components of comprehensive income (loss), as such the net loss for all periods reported equals comprehensive loss.</t>
  </si>
  <si>
    <t>Concentration of Credit Risk</t>
  </si>
  <si>
    <t>Concentration of Risk — The concentration of accounts receivable, net of allowance of returns of $0 and $0.1 million as of October 31, 2015 and January 31, 2015, respectively are as follows:
As of
October 31, 2015
January 31, 2015
Customer A
11
%
*
Customer B
*
11
%
Customer C
*
23
%
Customer D
*
10
% * represents less than 10% during the period There were no customers that individually exceeded 10% of revenue during the three and nine months ended October 31, 2015 and 2014.</t>
  </si>
  <si>
    <t>Recent Accounting Pronouncements</t>
  </si>
  <si>
    <t xml:space="preserve">Recent Accounting Pronouncements In May 2014, the FASB issued Accounting Standard Update (“ASU”) No. 2014-09 (ASC 606), Revenue from Contracts with Customers , which affects any entity that either enters into contracts with customers to transfer goods and services or enters into contracts for the transfer of nonfinancial assets. ASU 2014-09 will replace most existing revenue recognition guidance in GAAP when it becomes effectiv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ly effective guidance. These may include identifying performance obligations in the contract, estimating the amount of variable consideration to include in the transaction price and allocating the transaction price to each separate performance obligation. Revenue from Contracts with Customers (ASC 606) Deferral of Effective Date . Early adoption is permitted but not before the original effective date of annual periods beginning after December 15, 2016. The Company is currently evaluating the impact of this guidance on its consolidated financial statements. In August 2014, the FASB issued ASU No. 2014-15 (ASC 205) , Disclosure of Uncertainties About an Entity’s Ability to Continue as a Going Concern In July 2015, the FASB issued ASU No. 2015-11 (ASC 330) , Simplifying the Measurement of Inventory Update No. 2015-11 requires companies to measure inventory using the lower of cost and net realizable value. It is effective for annual reporting periods beginning after December 15, 2016 and interim periods within those fiscal years. </t>
  </si>
  <si>
    <t>Significant Accounting Policies (Tables)</t>
  </si>
  <si>
    <t>Concentration of Accounts Receivable</t>
  </si>
  <si>
    <t>The concentration of accounts receivable, net of allowance of returns of $0 and $0.1 million as of October 31, 2015 and January 31, 2015, respectively are as follows:
As of
October 31, 2015
January 31, 2015
Customer A
11
%
*
Customer B
*
11
%
Customer C
*
23
%
Customer D
*
10
% * represents less than 10% during the period</t>
  </si>
  <si>
    <t>Fair Value Measurement (Tables)</t>
  </si>
  <si>
    <t>Schedule of Financial Assets and Liabilities at Fair Value</t>
  </si>
  <si>
    <t>The Company’s financial assets and liabilities that are measured at fair value on a recurring basis by level within the fair value hierarchy are as follows (in thousands):
Balance as of October 31, 2015
Level 1
Level 2
Level 3
Total
Assets:
Cash
$
254
$
—
$
—
$
254
Money market fund
57,031
—
—
57,031
Total cash and cash equivalents
$
57,285
$
—
$
—
$
57,285
Liabilities:
Acquisition-related contingent consideration
$
—
$
—
$
841
$
841
Total liabilities
$
—
$
—
$
841
$
841
Balance as of January 31, 2015
Level 1
Level 2
Level 3
Total
Assets:
Cash
$
115
$
—
$
—
$
115
Money market fund
9,018
—
—
9,018
Total cash and cash equivalents
$
9,133
$
—
$
—
$
9,133
Liabilities:
Acquisition-related contingent consideration
$
—
$
—
$
1,695
$
1,695
Convertible preferred stock warrant liability
—
—
1,217
1,217
Total liabilities
$
—
$
—
$
2,912
$
2,912</t>
  </si>
  <si>
    <t>Schedule of Changes in Level Three Fair Value Category</t>
  </si>
  <si>
    <t>Changes in the Level 3 fair value category for the periods presented are as follows (in thousands):
Convertible Preferred Stock Warrant Liability
Acquisition-Related Contingent Consideration
Balance at January 31, 2015
$
1,217
$
1,695
Payout of consideration
—
(570
)
Issuance of shares
—
(451
)
Changes in fair value
442
167
Payment of preferred warrant liability upon IPO
(584
)
—
De-recognition of preferred warrant liability to additional paid-in capital
(1,075
)
—
Balance at October 31, 2015
$
—
$
841</t>
  </si>
  <si>
    <t>Balance Sheet Components (Tables)</t>
  </si>
  <si>
    <t>Components of Inventories</t>
  </si>
  <si>
    <t>The following table shows the components of inventories (in thousands):
October 31,
January 31,
2015
2015
Finished goods
$
5,100
$
5,719
Raw material
689
2,362
Total inventory
$
5,789
$
8,081</t>
  </si>
  <si>
    <t>Components of Deferred Revenue</t>
  </si>
  <si>
    <t>The following table shows the components of deferred revenue (in thousands):
October 31,
January 31,
2015
2015
Deferred revenue:
Subscription and services
$
11,601
$
9,863
Product and other
3,982
4,523
Total deferred revenue
15,583
14,386
Less: current portion of deferred revenue
15,549
14,348
Deferred revenue, noncurrent portion included in other long-term liabilities
$
34
$
38</t>
  </si>
  <si>
    <t>Components of Accrued Expenses</t>
  </si>
  <si>
    <t>The following table shows the components of accrued expenses (in thousands):
October 31,
January 31,
2015
2015
Accrued regulatory fees and taxes
$
4,736
$
4,762
Accrued payroll and related expenses
2,761
2,022
Acquisition-related contingent consideration-current portion
841
1,027
Other accrued expenses
4,455
2,502
Total accrued expenses
$
12,793
$
10,313</t>
  </si>
  <si>
    <t>Convertible Preferred Stock Warrant Liability (Tables)</t>
  </si>
  <si>
    <t>Summary of Warrants to Purchase Convertible Preferred Stock Outstanding</t>
  </si>
  <si>
    <t>A summary of the Company’s warrants to purchase common stock activity and related information for the nine months ended October 31, 2015 is as follows:
Common Warrants Outstanding
Balance, January 31, 2015
87,828
Add: Conversion of Preferred Series Alpha warrants to common warrants on IPO
87,325
Less: Common warrants exercised to common stock
(9,152
)
Less: Common warrants terminated
(2,046
)
Balance, October 31, 2015
163,955</t>
  </si>
  <si>
    <t>Stock Options Valuation Assumptions Used to Calculate the Fair Value of Warrants</t>
  </si>
  <si>
    <t>The following assumptions were used to calculate the fair value of the warrants:
Three Months Ended October 31,
Nine Months Ended October 31,
2015
2014
2015
2014
Assumptions:
Expected volatility
— %
70%
66%-70%
70%
Expected term (in years)
—
1.6
0-1.1
1.6-2.1
Risk-free interest rate
— %
0.3%-0.4%
0%-0.3%
0.3%-0.5%
Dividend yield
— %
— %
— %
— %</t>
  </si>
  <si>
    <t>At each balance sheet date, the Company had the following warrants to purchase convertible preferred stock outstanding:
Fair value
Fair value
Fair value
Warrants
of Warrants
Warrants
of Warrants
Warrants
of Warrants Liabilities
outstanding
Liabilities as of
outstanding
Liabilities as of
outstanding as of
as of July 31, and
as of
January 31, 2015
as of
April 30, 2015
July 31, and
October 31, 2015
January
(in thousands)
April 30, 2015
(in thousands)
October 31, 2015
(in thousands)
December 2010 warrant
70,287
$
474
70,287
$
726
—
$
—
April 2012, December 2012 and October 2014 warrants
66,026
374
66,026
611
—
—
May and June 2009 warrants
55,696
369
55,696
596
—
—
Total
192,009
$
1,217
192,009
$
1,933
—
$
—</t>
  </si>
  <si>
    <t>Commitments and Contingencies (Table)</t>
  </si>
  <si>
    <t>Minimum Rental Commitments under Non-cancelable Leases</t>
  </si>
  <si>
    <t>Minimum rental commitments under all non-cancelable leases with an initial term in excess of one year as of October 31, 2015, were as follows (in thousands):
Capital
Operating
Year Ending January 31,
Leases
Leases
2016 (remaining three months)
$
178
$
431
2017
653
1,802
2018
—
1,421
2019
—
45
Total
$
831
$
3,699
Less: Amount representing interest
(34
)
Present value of lease payments
797
Less: Current portion
(679
)
Capital lease—net of current portion
$
118</t>
  </si>
  <si>
    <t>Stockholders' Equity (Tables)</t>
  </si>
  <si>
    <t>Summary of Stock Option Activity Plans</t>
  </si>
  <si>
    <t>Summary of option activity under the Company’s 2005 Plan and 2015 Plan for the nine months ended October 31, 2015 is set forth below:
Options Outstanding
Number of
Weighted
Shares
Weighted
Average
Aggregate
Underlying
Average
Remaining
Intrinsic
Outstanding
Exercise
Contractual Term
Value
Options
Price
(Years)
(in thousands)
Balance, January 31, 2015
1,893,239
$
3.85
8.40
$
10,109
Options granted
443,517
12.36
Options exercised
(60,127
)
0.43
Options canceled
(87,328
)
5.61
Balance, October 31, 2015
2,189,301
5.60
8.05
$
7,240
Vested and exercisable, October 31, 2015
636,197
$
1.31
5.25
$
4,419
Vested and expected to vest, October 31, 2015
1,990,744
$
5.52
7.96
$
6,743</t>
  </si>
  <si>
    <t>Summary of Restricted Stock Units Activity</t>
  </si>
  <si>
    <t>A summary of the Company’s RSU activity and related information for the nine months ended October 31, 2015 is as follows:
Number of Shares
Weighted­Average Grant-Date Fair Value Per Share
Weighted­Average Remaining Contractual Life (Years)
Aggregate Intrinsic Value (in thousands)
Balance as of January 31, 2015
—
$
—
—
$
—
RSUs granted
987,355
10.04
RSUs vested
—
—
RSUs canceled
(38,700
)
10.91
Balance as of October 31, 2015
948,655
$
10.00
2.32
$
7,646
Vested and expected to vest - October 31, 2015
901,222
$
9.04
2.17
$
7,396</t>
  </si>
  <si>
    <t>Stock-Based Compensation (Tables)</t>
  </si>
  <si>
    <t>Total Stock-Based Compensation Recognized for Stock-Based Awards in Condensed Consolidated Statements of Operations</t>
  </si>
  <si>
    <t>The total stock-based compensation the Company recognized for stock-based awards in the condensed consolidated statements of operations is as follows (in thousands):
Three Months Ended October 31,
Nine Months Ended October 31,
2015
2014
2015
2014
Cost of revenue
$
138
$
5
$
261
$
14
Sales and marketing
194
5
323
17
Research and development
487
35
943
73
General and administrative
617
31
1,198
67
Total stock-based compensation expense
$
1,436
$
76
$
2,725
$
171</t>
  </si>
  <si>
    <t>Stock-Based Compensation Expense by Award Type</t>
  </si>
  <si>
    <t>The following table presents stock-based compensation expense by award-type (in thousands):
Three Months Ended October 31,
Nine Months Ended October 31,
2015
2014
2015
2014
Stock Options
$
656
$
76
$
1,898
$
171
Restricted Stock Units
575
—
604
—
Employee Stock Purchase Plan
205
—
223
—
Total stock-based compensation expense
$
1,436
$
76
$
2,725
$
171</t>
  </si>
  <si>
    <t>ESPP</t>
  </si>
  <si>
    <t xml:space="preserve">For the three and nine months ended October
Three Months Ended October 31,
Nine Months Ended October 31,
2015
2014
2015
2014
ESPP:
Expected volatility
38%-44%
— %
35%-44%
— %
Expected term (in years)
0.4-1.9
—
0.7-2.2
—
Risk-free interest rate
0.3%-0.8%
— %
0.1%-0.8%
— %
Dividend yield
— %
— %
— %
— % </t>
  </si>
  <si>
    <t>Employee Stock Option</t>
  </si>
  <si>
    <t>Assumptions Used to Estimate Fair Value of Employee Stock Options Grants Using Black-Scholes Option Pricing Model</t>
  </si>
  <si>
    <t xml:space="preserve">For the three and nine months ended October
Three Months Ended October 31,
Nine Months Ended October 31,
2015
2014
2015
2014
Stock Options:
Expected volatility
54%-57%
73%-79%
54% - 62%
73%-81%
Expected term (in years)
5.8-6.1
5.5-6.1
5.3-6.1
5.5-6.1
Risk-free interest rate
1.6%-1.7%
1.9%-2.0%
1.6%-1.9%
1.8%-2.0%
Dividend yield
— %
— %
— %
— % </t>
  </si>
  <si>
    <t>Basic and Diluted Net Loss Per Share (Tables)</t>
  </si>
  <si>
    <t>Computation of Basic and Diluted Net Loss Per Share of Common Stock</t>
  </si>
  <si>
    <t xml:space="preserve">The following table sets forth the computation of the Company’s basic and diluted net loss per share of common stock (in thousands, except share and per share data):
Three Months Ended October 31,
Nine Months Ended October 31,
2015
2014
2015
2014
Numerator
Net loss
$
(3,531
)
$
(1,719
)
$
(10,869
)
$
(2,321
)
Denominator
Weighted-average common shares for basic and diluted net loss per share
16,703,852
2,379,125
7,875,761
2,221,414
Basic and diluted net loss per share
$
(0.21
)
$
(0.72
)
$
(1.38
)
$
(1.04
) </t>
  </si>
  <si>
    <t>Potential Shares of Common Stock Excluded from Diluted Weighted-Average Common Shares Outstanding</t>
  </si>
  <si>
    <t>The following table sets forth the potential shares of common stock that were excluded from diluted weighted-average common shares outstanding:
Three and Nine Months Ended October 31,
2015
2014
Options to purchase common stock
2,189,301
872,713
Employee stock purchase plan
400,487
—
Convertible preferred stock
—
8,353,748
Restricted stock units
948,655
—
Warrants to purchase convertible preferred stock
—
192,009
Warrants to purchase common stock
163,955
34,908
Common stock subject to repurchase
255,706
590,528
Potential shares excluded from diluted net loss per share
3,958,104
10,043,906</t>
  </si>
  <si>
    <t>Description of Business and Summary of Significant Accounting Policies - Additional Information (Details)</t>
  </si>
  <si>
    <t>Date of Incorporation of Company</t>
  </si>
  <si>
    <t>Nov. 19,
		2003</t>
  </si>
  <si>
    <t>Significant Accounting Policies - Additional Information (Details) $ / shares in Units, $ in Thousands</t>
  </si>
  <si>
    <t>Jul. 22, 2015USD ($)$ / sharesshares</t>
  </si>
  <si>
    <t>Jul. 06, 2015</t>
  </si>
  <si>
    <t>Dec. 31, 2010USD ($)$ / sharesshares</t>
  </si>
  <si>
    <t>Oct. 31, 2015USD ($)$ / sharesshares</t>
  </si>
  <si>
    <t>Jan. 31, 2015USD ($)$ / sharesshares</t>
  </si>
  <si>
    <t>Jun. 30, 2009shares</t>
  </si>
  <si>
    <t>May. 31, 2009shares</t>
  </si>
  <si>
    <t>Summary Of Significant Accounting Policies [Line Items]</t>
  </si>
  <si>
    <t>Reverse stock split ratio</t>
  </si>
  <si>
    <t>Public offering price | $ / shares</t>
  </si>
  <si>
    <t>Net proceeds from issuance of common stock | $</t>
  </si>
  <si>
    <t>Number of preferred stock converted</t>
  </si>
  <si>
    <t>Common stock issued for conversion of preferred stock</t>
  </si>
  <si>
    <t>Convertible preferred stock warrant liability settled | $</t>
  </si>
  <si>
    <t>Warrant to purchase convertible preferred stock</t>
  </si>
  <si>
    <t>Exercise price per share of warrants | $ / shares</t>
  </si>
  <si>
    <t>Warrant exercised</t>
  </si>
  <si>
    <t>Class of warrants or rights termination</t>
  </si>
  <si>
    <t>Warrants issued</t>
  </si>
  <si>
    <t>Common warrants were cash exercised</t>
  </si>
  <si>
    <t>Net of allowance of returns | $</t>
  </si>
  <si>
    <t>Common Stock</t>
  </si>
  <si>
    <t>Common warrants were exercised</t>
  </si>
  <si>
    <t>Initial Public Offering</t>
  </si>
  <si>
    <t>Underwriters discounts and commissions related to stock issuance | $</t>
  </si>
  <si>
    <t>Offering cost related to stock issuance | $</t>
  </si>
  <si>
    <t>Percentage of guaranteed conversion price</t>
  </si>
  <si>
    <t>75.00%</t>
  </si>
  <si>
    <t>Convertible preferred stock adjusted conversion price | $ / shares</t>
  </si>
  <si>
    <t>Initial Public Offering | Common Stock</t>
  </si>
  <si>
    <t>Initial Public Offering | Series Alpha preferred stock and Series Alpha -1 preferred stock</t>
  </si>
  <si>
    <t>Initial Public Offering | Series Alpha-1</t>
  </si>
  <si>
    <t>Initial Public Offering | Series Beta Preferred Stock</t>
  </si>
  <si>
    <t>Debt Instrument, Convertible, Conversion Price | $ / shares</t>
  </si>
  <si>
    <t>Initial Public Offering | Convertible Preferred Stock</t>
  </si>
  <si>
    <t>Common stock conversion ratio</t>
  </si>
  <si>
    <t>Significant Accounting Policies - Concentration of Accounts Receivable (Details) - Accounts Receivable - Customer Concentration Risk</t>
  </si>
  <si>
    <t>12 Months Ended</t>
  </si>
  <si>
    <t>Customer A</t>
  </si>
  <si>
    <t>Concentration Risk [Line Items]</t>
  </si>
  <si>
    <t>Concentration risk percentage</t>
  </si>
  <si>
    <t>11.00%</t>
  </si>
  <si>
    <t>Customer B</t>
  </si>
  <si>
    <t>Customer C</t>
  </si>
  <si>
    <t>23.00%</t>
  </si>
  <si>
    <t>Customer D</t>
  </si>
  <si>
    <t>10.00%</t>
  </si>
  <si>
    <t>Fair value measurement - Additional Information (Details) - USD ($)</t>
  </si>
  <si>
    <t>Jul. 22, 2015</t>
  </si>
  <si>
    <t>Dec. 31, 2012</t>
  </si>
  <si>
    <t>Apr. 30, 2012</t>
  </si>
  <si>
    <t>Dec. 31, 2010</t>
  </si>
  <si>
    <t>Fair Value Disclosures [Line Items]</t>
  </si>
  <si>
    <t>Transfers into or out of the level 3 category</t>
  </si>
  <si>
    <t>Exercise price per share of warrants</t>
  </si>
  <si>
    <t>Series Alpha Convertible Preferred Stock</t>
  </si>
  <si>
    <t>Initial Public Offering | Series Alpha Convertible Preferred Stock</t>
  </si>
  <si>
    <t>Initial public offering warrant to purchase, shares</t>
  </si>
  <si>
    <t>Warrants exercise price</t>
  </si>
  <si>
    <t>Total warrant liabilities</t>
  </si>
  <si>
    <t>Fair value measurement - Schedule of Financial Assets and Liabilities at Fair Value (Details) - USD ($) $ in Thousands</t>
  </si>
  <si>
    <t>Assets:</t>
  </si>
  <si>
    <t>Total cash and cash equivalents</t>
  </si>
  <si>
    <t>Liabilities:</t>
  </si>
  <si>
    <t>Cash</t>
  </si>
  <si>
    <t>Money Market Funds</t>
  </si>
  <si>
    <t>Level 1 | Cash</t>
  </si>
  <si>
    <t>Level 1 | Money Market Funds</t>
  </si>
  <si>
    <t>Acquisition-Related Contingent Consideration</t>
  </si>
  <si>
    <t>Acquisition-Related Contingent Consideration | Level 3</t>
  </si>
  <si>
    <t>Convertible Preferred Stock Warrant Liability | Level 3</t>
  </si>
  <si>
    <t>Fair value measurement - Schedule of Changes in Level Three Fair Value Category (Details) - USD ($) $ in Thousands</t>
  </si>
  <si>
    <t>Fair Value Assets And Liabilities Measured On Recurring And Nonrecurring Basis [Line Items]</t>
  </si>
  <si>
    <t>Beginning Balance</t>
  </si>
  <si>
    <t>Payout of consideration</t>
  </si>
  <si>
    <t>Issuance of shares</t>
  </si>
  <si>
    <t>Ending Balance</t>
  </si>
  <si>
    <t>Level 3 | Convertible Preferred Stock Warrant Liability</t>
  </si>
  <si>
    <t>Changes in fair value</t>
  </si>
  <si>
    <t>Payment of preferred warrant liability upon IPO</t>
  </si>
  <si>
    <t>De-recognition of preferred warrant liability to additional paid-in capital</t>
  </si>
  <si>
    <t>Level 3 | Acquisition-Related Contingent Consideration</t>
  </si>
  <si>
    <t>Balance Sheet Components - Components of Inventories (Details) - USD ($) $ in Thousands</t>
  </si>
  <si>
    <t>Inventory Disclosure [Abstract]</t>
  </si>
  <si>
    <t>Finished goods</t>
  </si>
  <si>
    <t>Raw material</t>
  </si>
  <si>
    <t>Total inventory</t>
  </si>
  <si>
    <t>Balance Sheet Components - Components of Deferred Revenue (Details) - USD ($) $ in Thousands</t>
  </si>
  <si>
    <t>Deferred Revenue Arrangement [Line Items]</t>
  </si>
  <si>
    <t>Less: current portion of deferred revenue</t>
  </si>
  <si>
    <t>Deferred revenue, noncurrent portion included in other long-term liabilities</t>
  </si>
  <si>
    <t>Subscription and Services</t>
  </si>
  <si>
    <t>Product and Other</t>
  </si>
  <si>
    <t>Balance Sheet Components - Components of Accrued Expenses (Details) - USD ($) $ in Thousands</t>
  </si>
  <si>
    <t>Payables And Accruals [Abstract]</t>
  </si>
  <si>
    <t>Accrued regulatory fees and taxes</t>
  </si>
  <si>
    <t>Accrued payroll and related expenses</t>
  </si>
  <si>
    <t>Acquisition-related contingent consideration-current portion</t>
  </si>
  <si>
    <t>Other accrued expenses</t>
  </si>
  <si>
    <t>Total accrued expenses</t>
  </si>
  <si>
    <t>Balance Sheet Components - Additional Information (Details) - USD ($) $ in Millions</t>
  </si>
  <si>
    <t>Advertising costs</t>
  </si>
  <si>
    <t>Debt - Additional Information (Details) - USD ($)</t>
  </si>
  <si>
    <t>1 Months Ended</t>
  </si>
  <si>
    <t>6 Months Ended</t>
  </si>
  <si>
    <t>Jul. 31, 2015</t>
  </si>
  <si>
    <t>Jul. 31, 2014</t>
  </si>
  <si>
    <t>Jun. 30, 2009</t>
  </si>
  <si>
    <t>May. 31, 2009</t>
  </si>
  <si>
    <t>Debt Instrument [Line Items]</t>
  </si>
  <si>
    <t>Repayment of outstanding debt</t>
  </si>
  <si>
    <t>Warrants, exercisable date</t>
  </si>
  <si>
    <t>2025-01</t>
  </si>
  <si>
    <t>Interest expense</t>
  </si>
  <si>
    <t>Amortization of debt issuance costs</t>
  </si>
  <si>
    <t>Term Debt | Secured Debt Agreement</t>
  </si>
  <si>
    <t>Term loan</t>
  </si>
  <si>
    <t>Term loan fixed interest rate</t>
  </si>
  <si>
    <t>5.75%</t>
  </si>
  <si>
    <t>Debt instrument, maturity period</t>
  </si>
  <si>
    <t>2015-09</t>
  </si>
  <si>
    <t>Repayment of remaining balance</t>
  </si>
  <si>
    <t>the Revolver</t>
  </si>
  <si>
    <t>Line of credit facility, current borrowing capacity</t>
  </si>
  <si>
    <t>the Revolver | Revolving Credit Facility</t>
  </si>
  <si>
    <t>2014-12</t>
  </si>
  <si>
    <t>Revolving line of credit, maximum borrowing amount</t>
  </si>
  <si>
    <t>Interest rate</t>
  </si>
  <si>
    <t>2.75%</t>
  </si>
  <si>
    <t>6.00%</t>
  </si>
  <si>
    <t>Borrowing under the revolving line of credit facility</t>
  </si>
  <si>
    <t>the Revolver | Revolving Credit Facility | 2014 Amended Agreement</t>
  </si>
  <si>
    <t>2016-07</t>
  </si>
  <si>
    <t>New Line Of Credit</t>
  </si>
  <si>
    <t>Proceeds from lines of credit</t>
  </si>
  <si>
    <t>Interest rate during period</t>
  </si>
  <si>
    <t>Credit facility, maturity date</t>
  </si>
  <si>
    <t>Jan. 5,
		2018</t>
  </si>
  <si>
    <t>Line of credit, covenant terms</t>
  </si>
  <si>
    <t>The Company’s credit agreements with its lender contain customary negative covenants that limit the ability to, among other things, incur additional indebtedness, grant liens, make investments, repurchase stock, pay dividends, transfer assets and merge or consolidate.</t>
  </si>
  <si>
    <t>Convertible Preferred Stock Warrant Liability - Summary of Warrants to Purchase Convertible Preferred Stock Outstanding (Details) - USD ($) $ in Thousands</t>
  </si>
  <si>
    <t>Apr. 30, 2015</t>
  </si>
  <si>
    <t>Warrants Outstanding</t>
  </si>
  <si>
    <t>Convertible Preferred Stock Warrant Liability [Line Items]</t>
  </si>
  <si>
    <t>Convertible preferred stock outstanding</t>
  </si>
  <si>
    <t>Fair Value Of Warrants Liabilities</t>
  </si>
  <si>
    <t>December 2010 warrant | Warrants Outstanding</t>
  </si>
  <si>
    <t>December 2010 warrant | Fair Value Of Warrants Liabilities</t>
  </si>
  <si>
    <t>April 2012, December 2012 and October 2014 warrants | Warrants Outstanding</t>
  </si>
  <si>
    <t>April 2012, December 2012 and October 2014 warrants | Fair Value Of Warrants Liabilities</t>
  </si>
  <si>
    <t>May and June 2009 warrants | Warrants Outstanding</t>
  </si>
  <si>
    <t>May and June 2009 warrants | Fair Value Of Warrants Liabilities</t>
  </si>
  <si>
    <t>Convertible Preferred Stock Warrant Liability - Additional Information (Details) - USD ($)</t>
  </si>
  <si>
    <t>Class Of Stock [Line Items]</t>
  </si>
  <si>
    <t>Payment for warrant holders</t>
  </si>
  <si>
    <t>Public offering price</t>
  </si>
  <si>
    <t>Aggregate liability</t>
  </si>
  <si>
    <t>Warrants terminated</t>
  </si>
  <si>
    <t>Gain on termination of warrants</t>
  </si>
  <si>
    <t>December 2010 warrant</t>
  </si>
  <si>
    <t>Remeasurement gain (loss) from change in fair value of warrants</t>
  </si>
  <si>
    <t>May and June 2009 warrants</t>
  </si>
  <si>
    <t>May and June 2009 warrants | Common Stock</t>
  </si>
  <si>
    <t>Warrants issued to purchase convertible preferred stock</t>
  </si>
  <si>
    <t>Warrant conversion ratio</t>
  </si>
  <si>
    <t>100.00%</t>
  </si>
  <si>
    <t>Series Alpha Convertible Preferred Stock | Minimum</t>
  </si>
  <si>
    <t>Warrant expiry period</t>
  </si>
  <si>
    <t>2022-04</t>
  </si>
  <si>
    <t>Series Alpha Convertible Preferred Stock | Maximum</t>
  </si>
  <si>
    <t>2022-12</t>
  </si>
  <si>
    <t>Series Alpha Convertible Preferred Stock | April 2012, December 2012 and October 2014 warrants</t>
  </si>
  <si>
    <t>Series Alpha Convertible Preferred Stock | Initial Public Offering</t>
  </si>
  <si>
    <t>Convertible Preferred Stock Warrant Liability - Assumptions Used to Estimate Fair Value of Each Stock Option (Details)</t>
  </si>
  <si>
    <t>Share Based Compensation Arrangement By Share Based Payment Award [Line Items]</t>
  </si>
  <si>
    <t>Expected volatility</t>
  </si>
  <si>
    <t>70.00%</t>
  </si>
  <si>
    <t>Expected volatility, minimum</t>
  </si>
  <si>
    <t>66.00%</t>
  </si>
  <si>
    <t>Expected volatility, maximum</t>
  </si>
  <si>
    <t>Expected term (in years)</t>
  </si>
  <si>
    <t>1 year 7 months 6 days</t>
  </si>
  <si>
    <t>Risk-free interest rate, minimum</t>
  </si>
  <si>
    <t>0.30%</t>
  </si>
  <si>
    <t>0.00%</t>
  </si>
  <si>
    <t>Risk-free interest rate, maximum</t>
  </si>
  <si>
    <t>0.40%</t>
  </si>
  <si>
    <t>0.50%</t>
  </si>
  <si>
    <t>Minimum</t>
  </si>
  <si>
    <t>0 years</t>
  </si>
  <si>
    <t>Maximum</t>
  </si>
  <si>
    <t>1 year 1 month 6 days</t>
  </si>
  <si>
    <t>2 years 1 month 6 days</t>
  </si>
  <si>
    <t>Commitments and Contingencies - Additional Information (Details) - USD ($)</t>
  </si>
  <si>
    <t>Operating Leased Assets [Line Items]</t>
  </si>
  <si>
    <t>Operating lease expiration date</t>
  </si>
  <si>
    <t>2018-02</t>
  </si>
  <si>
    <t>Rent expense</t>
  </si>
  <si>
    <t>Non-cancelable purchase commitments</t>
  </si>
  <si>
    <t>Contingent liabilities requiring accrual or disclosure</t>
  </si>
  <si>
    <t>Lease Agreement One</t>
  </si>
  <si>
    <t>Capital lease of computer equipment maturity date</t>
  </si>
  <si>
    <t>2016-12</t>
  </si>
  <si>
    <t>Right to purchase the equipment, amount</t>
  </si>
  <si>
    <t>Commitments and Contingencies - Minimum Rental Commitments under Non-cancelable Leases (Details) $ in Thousands</t>
  </si>
  <si>
    <t>Oct. 31, 2015USD ($)</t>
  </si>
  <si>
    <t>Capital Leases</t>
  </si>
  <si>
    <t>2016 (remaining three months)</t>
  </si>
  <si>
    <t>Total</t>
  </si>
  <si>
    <t>Less: Amount representing interest</t>
  </si>
  <si>
    <t>Present value of lease payments</t>
  </si>
  <si>
    <t>Less: Current portion</t>
  </si>
  <si>
    <t>Capital lease—net of current portion</t>
  </si>
  <si>
    <t>Operating Leases</t>
  </si>
  <si>
    <t>Stockholders' Equity - Additional Information (Details)</t>
  </si>
  <si>
    <t>Jul. 22, 2015$ / sharesshares</t>
  </si>
  <si>
    <t>Jul. 06, 2015$ / sharesshares</t>
  </si>
  <si>
    <t>Oct. 31, 2014USD ($)</t>
  </si>
  <si>
    <t>Oct. 31, 2015USD ($)Peroid$ / sharesshares</t>
  </si>
  <si>
    <t>Jul. 31, 2015shares</t>
  </si>
  <si>
    <t>Jan. 31, 2015$ / sharesshares</t>
  </si>
  <si>
    <t>Dec. 31, 2010$ / shares</t>
  </si>
  <si>
    <t>Stockholders Equity Note Disclosure [Line Items]</t>
  </si>
  <si>
    <t>Common stock, par value | $ / shares</t>
  </si>
  <si>
    <t>Preferred stock, par value | $ / shares</t>
  </si>
  <si>
    <t>Stock-based compensation | $</t>
  </si>
  <si>
    <t>Purchase price of shares under ESPP | $ / shares</t>
  </si>
  <si>
    <t>Maximum | Common Stock Warrants</t>
  </si>
  <si>
    <t>Warrants expiration date</t>
  </si>
  <si>
    <t>Minimum | Common Stock Warrants</t>
  </si>
  <si>
    <t>Employee stock option expiration period</t>
  </si>
  <si>
    <t>10 years</t>
  </si>
  <si>
    <t>Aggregate intrinsic value of options exercised | $</t>
  </si>
  <si>
    <t>Employee Stock Option | Maximum</t>
  </si>
  <si>
    <t>Employee stock option vesting period</t>
  </si>
  <si>
    <t>5 years</t>
  </si>
  <si>
    <t>Restricted Stock Units (RSUs) | Maximum</t>
  </si>
  <si>
    <t>4 years</t>
  </si>
  <si>
    <t>Restricted Stock Units (RSUs) | Minimum</t>
  </si>
  <si>
    <t>1 year</t>
  </si>
  <si>
    <t>2015 Equity Incentive Plan</t>
  </si>
  <si>
    <t>Maximum aggregate number of shares issued under the plan</t>
  </si>
  <si>
    <t>Additional aggregate number of shares issued under the plan</t>
  </si>
  <si>
    <t>Percentage of common stock outstanding</t>
  </si>
  <si>
    <t>5.00%</t>
  </si>
  <si>
    <t>Common stock available for future issuance</t>
  </si>
  <si>
    <t>Initial Public Offering | 2015 Equity Incentive Plan</t>
  </si>
  <si>
    <t>Shares authorized for future issuance</t>
  </si>
  <si>
    <t>Percentage of eligible compensation subject to plan limitation</t>
  </si>
  <si>
    <t>15.00%</t>
  </si>
  <si>
    <t>Employee stock purchase plan offering period</t>
  </si>
  <si>
    <t>24 months</t>
  </si>
  <si>
    <t>Number of purchase periods | Peroid</t>
  </si>
  <si>
    <t>Purchase periods</t>
  </si>
  <si>
    <t>6 months</t>
  </si>
  <si>
    <t>Purchase price of common stock as percentage of fair market value</t>
  </si>
  <si>
    <t>85.00%</t>
  </si>
  <si>
    <t>Incremental compensation charge to be recognized over the remaining life | $</t>
  </si>
  <si>
    <t>Number of shares issued under ESPP</t>
  </si>
  <si>
    <t>Series Alpha preferred stock and Series Alpha -1 preferred stock</t>
  </si>
  <si>
    <t>Stock conversion ratio</t>
  </si>
  <si>
    <t>1.00%</t>
  </si>
  <si>
    <t>Series Alpha preferred stock and Series Alpha -1 preferred stock | Initial Public Offering</t>
  </si>
  <si>
    <t>Common Stock | Series Alpha preferred stock and Series Alpha -1 preferred stock</t>
  </si>
  <si>
    <t>Convertible preferred stock converted into common stock</t>
  </si>
  <si>
    <t>Common Stock | Series Beta Preferred Stock</t>
  </si>
  <si>
    <t>Stockholders' Equity - Summary of Stock Option Activity Plans (Details) - USD ($) $ / shares in Units, $ in Thousands</t>
  </si>
  <si>
    <t>Number of Shares Underlying Outstanding Options</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t>
  </si>
  <si>
    <t>Number of Shares Underlying Outstanding Options, Ending balance</t>
  </si>
  <si>
    <t>Number of Shares Underlying Outstanding Options, Vested and exercisable</t>
  </si>
  <si>
    <t>Number of Shares Underlying Outstanding Options, Vested and expected to vest</t>
  </si>
  <si>
    <t>Weighted Average Exercise Pric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ercisable</t>
  </si>
  <si>
    <t>Weighted Average Exercise Price, Vested and expected to vest</t>
  </si>
  <si>
    <t>Weighted Average Remaining Contractual Term</t>
  </si>
  <si>
    <t>8 years 3 months 4 days</t>
  </si>
  <si>
    <t>8 years 4 months 24 days</t>
  </si>
  <si>
    <t>Weighted Average Remaining Contractual Term, Vested and exercisable</t>
  </si>
  <si>
    <t>5 years 2 months 23 days</t>
  </si>
  <si>
    <t>Weighted Average Remaining Contractual Term, Vested and expected to vest</t>
  </si>
  <si>
    <t>8 years 2 months 5 days</t>
  </si>
  <si>
    <t>Aggregate Intrinsic Value</t>
  </si>
  <si>
    <t>Aggregate Intrinsic Value, Beginning balance</t>
  </si>
  <si>
    <t>Aggregate Intrinsic Value, Ending balance</t>
  </si>
  <si>
    <t>Aggregate Intrinsic Value, Vested and exercisable</t>
  </si>
  <si>
    <t>Aggregate Intrinsic Value, Vested and expected to vest</t>
  </si>
  <si>
    <t>Stockholders' Equity - Summary of RSU activity (Details) - Restricted Stock Units (RSUs) $ / shares in Units, $ in Thousands</t>
  </si>
  <si>
    <t>Number of Shares</t>
  </si>
  <si>
    <t>Number of Shares, RSUs granted | shares</t>
  </si>
  <si>
    <t>Number of Shares, RSUs canceled | shares</t>
  </si>
  <si>
    <t>Number of Shares, RSUs Ending Balance | shares</t>
  </si>
  <si>
    <t>Number of Shares, RSUs Vested and expected to vest | shares</t>
  </si>
  <si>
    <t>Weighted-Average Grant-Date Fair Value Per Share</t>
  </si>
  <si>
    <t>Weighted-Average Grant-Date Fair Value Per Share, RSUs granted | $ / shares</t>
  </si>
  <si>
    <t>Weighted-Average Grant-Date Fair Value Per Share, RSUs canceled | $ / shares</t>
  </si>
  <si>
    <t>Weighted-Average Grant-Date Fair Value Per Share, Ending Balance | $ / shares</t>
  </si>
  <si>
    <t>Weighted-Average Grant-Date Fair Value Per Share, Vested and expected to vest | $ / shares</t>
  </si>
  <si>
    <t>Weighted Average Remaining Contractual Life</t>
  </si>
  <si>
    <t>2 years 3 months 26 days</t>
  </si>
  <si>
    <t>Weighted Average Remaining Contractual Life, Vested and expected to vest</t>
  </si>
  <si>
    <t>2 years 2 months 1 day</t>
  </si>
  <si>
    <t>Aggregate Intrinsic Value, Ending balance | $</t>
  </si>
  <si>
    <t>Aggregate Intrinsic Value, Vested and expected to vest | $</t>
  </si>
  <si>
    <t>Stockholders' Equity - Summary of Warrants to Purchase Common Stock Activity (Details) - Common Stock Warrants</t>
  </si>
  <si>
    <t>Oct. 31, 2015shares</t>
  </si>
  <si>
    <t>Class Of Warrant Or Right [Line Items]</t>
  </si>
  <si>
    <t>Common Warrants Outstanding, Beginning Balance</t>
  </si>
  <si>
    <t>Add: Conversion of Preferred Series Alpha warrants to common warrants on IPO</t>
  </si>
  <si>
    <t>Less: Common warrants exercised to common stock</t>
  </si>
  <si>
    <t>Less: Common warrants terminated</t>
  </si>
  <si>
    <t>Common Warrants Outstanding, Ending Balance</t>
  </si>
  <si>
    <t>Stock-Based Compensation - Total Stock-Based Compensation Recognized for Stock-Based Awards in Condensed Consolidated Statements of Operations (Details) - USD ($) $ in Thousands</t>
  </si>
  <si>
    <t>Employee Service Share Based Compensation Allocation Of Recognized Period Costs [Line Items]</t>
  </si>
  <si>
    <t>Cost of revenue</t>
  </si>
  <si>
    <t>Stock-Based Compensation - Stock-Based Compensation Expense by Award Type (Details) - USD ($) $ in Thousands</t>
  </si>
  <si>
    <t>Restricted Stock Units</t>
  </si>
  <si>
    <t>Stock-Based Compensation - Additional Information (Details) - USD ($) $ in Millions</t>
  </si>
  <si>
    <t>Non employee stock options outstanding</t>
  </si>
  <si>
    <t>Common stock, shares, Issued</t>
  </si>
  <si>
    <t>Accrued expenses and other long-term liabilities</t>
  </si>
  <si>
    <t>Unrecognized share-based compensation expense related to non-vested stock option grants</t>
  </si>
  <si>
    <t>Stock-based compensation expenses recognized on straight line basis offering period</t>
  </si>
  <si>
    <t>1 year 9 months 18 days</t>
  </si>
  <si>
    <t>Restricted Stock Units (RSUs)</t>
  </si>
  <si>
    <t>2 years 9 months 18 days</t>
  </si>
  <si>
    <t>Stock-Based Compensation - Assumptions Used to Estimate Fair Value of Employee Stock Options Grants Using Black-Scholes Option Pricing Model (Details)</t>
  </si>
  <si>
    <t>54.00%</t>
  </si>
  <si>
    <t>73.00%</t>
  </si>
  <si>
    <t>1.60%</t>
  </si>
  <si>
    <t>1.90%</t>
  </si>
  <si>
    <t>1.80%</t>
  </si>
  <si>
    <t>57.00%</t>
  </si>
  <si>
    <t>79.00%</t>
  </si>
  <si>
    <t>62.00%</t>
  </si>
  <si>
    <t>81.00%</t>
  </si>
  <si>
    <t>1.70%</t>
  </si>
  <si>
    <t>2.00%</t>
  </si>
  <si>
    <t>Employee Stock Option | Minimum</t>
  </si>
  <si>
    <t>5 years 9 months 18 days</t>
  </si>
  <si>
    <t>5 years 6 months</t>
  </si>
  <si>
    <t>5 years 3 months 18 days</t>
  </si>
  <si>
    <t>6 years 1 month 6 days</t>
  </si>
  <si>
    <t>Stock-Based Compensation - Assumptions Used to Estimate Fair Value of ESPP (Details)</t>
  </si>
  <si>
    <t>38.00%</t>
  </si>
  <si>
    <t>35.00%</t>
  </si>
  <si>
    <t>0.10%</t>
  </si>
  <si>
    <t>44.00%</t>
  </si>
  <si>
    <t>0.80%</t>
  </si>
  <si>
    <t>ESPP | Minimum</t>
  </si>
  <si>
    <t>4 months 24 days</t>
  </si>
  <si>
    <t>8 months 12 days</t>
  </si>
  <si>
    <t>ESPP | Maximum</t>
  </si>
  <si>
    <t>1 year 10 months 24 days</t>
  </si>
  <si>
    <t>2 years 2 months 12 days</t>
  </si>
  <si>
    <t>Income Taxes - Additional Information (Details) - USD ($)</t>
  </si>
  <si>
    <t>Income Tax [Line Items]</t>
  </si>
  <si>
    <t>Unrecognized tax benefits</t>
  </si>
  <si>
    <t>Interest expense or penalties related to unrecognized tax benefits</t>
  </si>
  <si>
    <t>Talkatone</t>
  </si>
  <si>
    <t>Basic and Diluted Net Loss Per Share - Computation of Basic and Diluted Net Loss Per Share of Common Stock (Details) - USD ($) $ / shares in Units, $ in Thousands</t>
  </si>
  <si>
    <t>Numerator</t>
  </si>
  <si>
    <t>Denominator</t>
  </si>
  <si>
    <t>Weighted-average common shares for basic and diluted net loss per share</t>
  </si>
  <si>
    <t>Basic and diluted net loss per share</t>
  </si>
  <si>
    <t>Basic and Diluted Net Loss Per Share - Potential Shares of Common Stock Excluded from Diluted Weighted-Average Common Shares Outstanding (Details) - shares</t>
  </si>
  <si>
    <t>Antidilutive Securities Excluded From Computation Of Earnings Per Share [Line Items]</t>
  </si>
  <si>
    <t>Potential shares excluded from diluted net loss per share</t>
  </si>
  <si>
    <t>Employee stock purchase plan</t>
  </si>
  <si>
    <t>Options to purchase common stock</t>
  </si>
  <si>
    <t>Restricted stock units</t>
  </si>
  <si>
    <t>Common stock subject to repurchase</t>
  </si>
  <si>
    <t>Warrants to purchase convertible preferred stock</t>
  </si>
  <si>
    <t>Warrants to purchase common stock</t>
  </si>
  <si>
    <t>Defined Contribution Plans - Additional Information (Details) - USD ($) $ in Millions</t>
  </si>
  <si>
    <t>Compensation cos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27688</v>
      </c>
    </row>
    <row spans="1:3" r="12">
      <c t="s" s="4" r="A12">
        <v>19</v>
      </c>
      <c t="s" s="4" r="B12">
        <v>20</v>
      </c>
    </row>
    <row spans="1:3" r="13">
      <c t="s" s="4" r="A13">
        <v>21</v>
      </c>
      <c t="s" s="4" r="B13">
        <v>22</v>
      </c>
    </row>
    <row spans="1:3" r="14">
      <c t="s" s="4" r="A14">
        <v>23</v>
      </c>
      <c t="n" s="6" r="C14">
        <v>16843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2</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s="1" r="A1">
        <v>171</v>
      </c>
      <c t="s" s="2" r="B1">
        <v>1</v>
      </c>
    </row>
    <row spans="1:2" r="2">
      <c t="s" s="2" r="B2">
        <v>2</v>
      </c>
    </row>
    <row spans="1:2" r="3">
      <c t="s" s="3" r="A3">
        <v>138</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38</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285</v>
      </c>
      <c t="n" s="7" r="C3">
        <v>9133</v>
      </c>
    </row>
    <row spans="1:3" r="4">
      <c t="s" s="4" r="A4">
        <v>28</v>
      </c>
      <c t="n" s="6" r="B4">
        <v>6247</v>
      </c>
      <c t="n" s="6" r="C4">
        <v>4394</v>
      </c>
    </row>
    <row spans="1:3" r="5">
      <c t="s" s="4" r="A5">
        <v>29</v>
      </c>
      <c t="n" s="6" r="B5">
        <v>5789</v>
      </c>
      <c t="n" s="6" r="C5">
        <v>8081</v>
      </c>
    </row>
    <row spans="1:3" r="6">
      <c t="s" s="4" r="A6">
        <v>30</v>
      </c>
      <c t="n" s="6" r="B6">
        <v>2674</v>
      </c>
      <c t="n" s="6" r="C6">
        <v>2248</v>
      </c>
    </row>
    <row spans="1:3" r="7">
      <c t="s" s="4" r="A7">
        <v>31</v>
      </c>
      <c t="n" s="6" r="B7">
        <v>1440</v>
      </c>
      <c t="n" s="6" r="C7">
        <v>945</v>
      </c>
    </row>
    <row spans="1:3" r="8">
      <c t="s" s="4" r="A8">
        <v>32</v>
      </c>
      <c t="n" s="6" r="B8">
        <v>73435</v>
      </c>
      <c t="n" s="6" r="C8">
        <v>24801</v>
      </c>
    </row>
    <row spans="1:3" r="9">
      <c t="s" s="4" r="A9">
        <v>33</v>
      </c>
      <c t="n" s="6" r="B9">
        <v>3543</v>
      </c>
      <c t="n" s="6" r="C9">
        <v>2893</v>
      </c>
    </row>
    <row spans="1:3" r="10">
      <c t="s" s="4" r="A10">
        <v>34</v>
      </c>
      <c t="n" s="6" r="B10">
        <v>983</v>
      </c>
      <c t="n" s="6" r="C10">
        <v>1278</v>
      </c>
    </row>
    <row spans="1:3" r="11">
      <c t="s" s="4" r="A11">
        <v>35</v>
      </c>
      <c t="n" s="6" r="B11">
        <v>1117</v>
      </c>
      <c t="n" s="6" r="C11">
        <v>1117</v>
      </c>
    </row>
    <row spans="1:3" r="12">
      <c t="s" s="4" r="A12">
        <v>36</v>
      </c>
      <c t="n" s="6" r="B12">
        <v>730</v>
      </c>
      <c t="n" s="6" r="C12">
        <v>1188</v>
      </c>
    </row>
    <row spans="1:3" r="13">
      <c t="s" s="4" r="A13">
        <v>37</v>
      </c>
      <c t="n" s="6" r="B13">
        <v>79808</v>
      </c>
      <c t="n" s="6" r="C13">
        <v>31277</v>
      </c>
    </row>
    <row spans="1:3" r="14">
      <c t="s" s="3" r="A14">
        <v>38</v>
      </c>
    </row>
    <row spans="1:3" r="15">
      <c t="s" s="4" r="A15">
        <v>39</v>
      </c>
      <c t="n" s="6" r="B15">
        <v>6361</v>
      </c>
      <c t="n" s="6" r="C15">
        <v>3967</v>
      </c>
    </row>
    <row spans="1:3" r="16">
      <c t="s" s="4" r="A16">
        <v>40</v>
      </c>
      <c t="n" s="6" r="B16">
        <v>12793</v>
      </c>
      <c t="n" s="6" r="C16">
        <v>10313</v>
      </c>
    </row>
    <row spans="1:3" r="17">
      <c t="s" s="4" r="A17">
        <v>41</v>
      </c>
      <c t="n" s="6" r="B17">
        <v>679</v>
      </c>
      <c t="n" s="6" r="C17">
        <v>1562</v>
      </c>
    </row>
    <row spans="1:3" r="18">
      <c t="s" s="4" r="A18">
        <v>42</v>
      </c>
      <c t="n" s="6" r="C18">
        <v>474</v>
      </c>
    </row>
    <row spans="1:3" r="19">
      <c t="s" s="4" r="A19">
        <v>43</v>
      </c>
      <c t="n" s="6" r="B19">
        <v>15549</v>
      </c>
      <c t="n" s="6" r="C19">
        <v>14348</v>
      </c>
    </row>
    <row spans="1:3" r="20">
      <c t="s" s="4" r="A20">
        <v>44</v>
      </c>
      <c t="n" s="6" r="B20">
        <v>35382</v>
      </c>
      <c t="n" s="6" r="C20">
        <v>30664</v>
      </c>
    </row>
    <row spans="1:3" r="21">
      <c t="s" s="4" r="A21">
        <v>45</v>
      </c>
      <c t="n" s="6" r="B21">
        <v>118</v>
      </c>
      <c t="n" s="6" r="C21">
        <v>10398</v>
      </c>
    </row>
    <row spans="1:3" r="22">
      <c t="s" s="4" r="A22">
        <v>46</v>
      </c>
      <c t="n" s="6" r="C22">
        <v>743</v>
      </c>
    </row>
    <row spans="1:3" r="23">
      <c t="s" s="4" r="A23">
        <v>47</v>
      </c>
      <c t="n" s="6" r="B23">
        <v>224</v>
      </c>
      <c t="n" s="6" r="C23">
        <v>980</v>
      </c>
    </row>
    <row spans="1:3" r="24">
      <c t="s" s="4" r="A24">
        <v>48</v>
      </c>
      <c t="n" s="7" r="B24">
        <v>35724</v>
      </c>
      <c t="n" s="7" r="C24">
        <v>42785</v>
      </c>
    </row>
    <row spans="1:3" r="25">
      <c t="s" s="4" r="A25">
        <v>49</v>
      </c>
      <c t="s" s="4" r="B25">
        <v>50</v>
      </c>
      <c t="s" s="4" r="C25">
        <v>50</v>
      </c>
    </row>
    <row spans="1:3" r="26">
      <c t="s" s="3" r="A26">
        <v>51</v>
      </c>
    </row>
    <row spans="1:3" r="27">
      <c t="s" s="4" r="A27">
        <v>52</v>
      </c>
      <c t="s" s="4" r="B27">
        <v>50</v>
      </c>
      <c t="s" s="4" r="C27">
        <v>50</v>
      </c>
    </row>
    <row spans="1:3" r="28">
      <c t="s" s="4" r="A28">
        <v>53</v>
      </c>
      <c t="n" s="7" r="B28">
        <v>2</v>
      </c>
    </row>
    <row spans="1:3" r="29">
      <c t="s" s="4" r="A29">
        <v>54</v>
      </c>
      <c t="n" s="6" r="B29">
        <v>105707</v>
      </c>
      <c t="n" s="7" r="C29">
        <v>5611</v>
      </c>
    </row>
    <row spans="1:3" r="30">
      <c t="s" s="4" r="A30">
        <v>55</v>
      </c>
      <c t="n" s="6" r="B30">
        <v>-61625</v>
      </c>
      <c t="n" s="6" r="C30">
        <v>-50756</v>
      </c>
    </row>
    <row spans="1:3" r="31">
      <c t="s" s="4" r="A31">
        <v>56</v>
      </c>
      <c t="n" s="6" r="B31">
        <v>44084</v>
      </c>
      <c t="n" s="6" r="C31">
        <v>-45145</v>
      </c>
    </row>
    <row spans="1:3" r="32">
      <c t="s" s="4" r="A32">
        <v>57</v>
      </c>
      <c t="n" s="7" r="B32">
        <v>79808</v>
      </c>
      <c t="n" s="6" r="C32">
        <v>31277</v>
      </c>
    </row>
    <row spans="1:3" r="33">
      <c t="s" s="4" r="A33">
        <v>58</v>
      </c>
    </row>
    <row spans="1:3" r="34">
      <c t="s" s="3" r="A34">
        <v>51</v>
      </c>
    </row>
    <row spans="1:3" r="35">
      <c t="s" s="4" r="A35">
        <v>52</v>
      </c>
      <c t="n" s="7" r="C35">
        <v>33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87</v>
      </c>
      <c t="s" s="2" r="B1">
        <v>1</v>
      </c>
    </row>
    <row spans="1:2" r="2">
      <c t="s" s="2" r="B2">
        <v>2</v>
      </c>
    </row>
    <row spans="1:2" r="3">
      <c t="s" s="3" r="A3">
        <v>143</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46</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4" r="A3">
        <v>200</v>
      </c>
      <c t="s" s="4" r="B3">
        <v>201</v>
      </c>
    </row>
    <row spans="1:2" r="4">
      <c t="s" s="4" r="A4">
        <v>202</v>
      </c>
      <c t="s" s="4" r="B4">
        <v>203</v>
      </c>
    </row>
    <row spans="1:2" r="5">
      <c t="s" s="4" r="A5">
        <v>58</v>
      </c>
    </row>
    <row spans="1:2" r="6">
      <c t="s" s="4" r="A6">
        <v>200</v>
      </c>
      <c t="s" s="4" r="B6">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5</v>
      </c>
      <c t="s" s="2" r="B1">
        <v>1</v>
      </c>
    </row>
    <row spans="1:2" r="2">
      <c t="s" s="2" r="B2">
        <v>2</v>
      </c>
    </row>
    <row spans="1:2" r="3">
      <c t="s" s="3" r="A3">
        <v>155</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08</v>
      </c>
      <c t="s" s="2" r="B1">
        <v>1</v>
      </c>
    </row>
    <row spans="1:2" r="2">
      <c t="s" s="2" r="B2">
        <v>2</v>
      </c>
    </row>
    <row spans="1:2" r="3">
      <c t="s" s="3" r="A3">
        <v>152</v>
      </c>
    </row>
    <row spans="1:2" r="4">
      <c t="s" s="4" r="A4">
        <v>209</v>
      </c>
      <c t="s" s="4" r="B4">
        <v>210</v>
      </c>
    </row>
    <row spans="1:2" r="5">
      <c t="s" s="4" r="A5">
        <v>211</v>
      </c>
      <c t="s" s="4" r="B5">
        <v>212</v>
      </c>
    </row>
    <row spans="1:2" r="6">
      <c t="s" s="4" r="A6">
        <v>200</v>
      </c>
      <c t="s" s="4" r="B6">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4" r="A3">
        <v>214</v>
      </c>
      <c t="s" s="4" r="B3">
        <v>215</v>
      </c>
    </row>
    <row spans="1:2" r="4">
      <c t="s" s="4" r="A4">
        <v>216</v>
      </c>
      <c t="s" s="4" r="B4">
        <v>217</v>
      </c>
    </row>
    <row spans="1:2" r="5">
      <c t="s" s="4" r="A5">
        <v>202</v>
      </c>
      <c t="s" s="4" r="B5">
        <v>203</v>
      </c>
    </row>
    <row spans="1:2" r="6">
      <c t="s" s="4" r="A6">
        <v>218</v>
      </c>
    </row>
    <row spans="1:2" r="7">
      <c t="s" s="4" r="A7">
        <v>202</v>
      </c>
      <c t="s" s="4" r="B7">
        <v>219</v>
      </c>
    </row>
    <row spans="1:2" r="8">
      <c t="s" s="4" r="A8">
        <v>220</v>
      </c>
    </row>
    <row spans="1:2" r="9">
      <c t="s" s="4" r="A9">
        <v>221</v>
      </c>
      <c t="s" s="4" r="B9">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6</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228</v>
      </c>
      <c t="s" s="2" r="B1">
        <v>1</v>
      </c>
    </row>
    <row spans="1:2" r="2">
      <c t="s" s="2" r="B2">
        <v>2</v>
      </c>
    </row>
    <row spans="1:2" r="3">
      <c t="s" s="3" r="A3">
        <v>138</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7"/>
    <col customWidth="1" max="6" min="6" width="37"/>
    <col customWidth="1" max="7" min="7" width="20"/>
    <col customWidth="1" max="8" min="8" width="20"/>
  </cols>
  <sheetData>
    <row spans="1:8" r="1">
      <c t="s" s="1" r="A1">
        <v>231</v>
      </c>
      <c t="s" s="2" r="B1">
        <v>232</v>
      </c>
      <c t="s" s="2" r="C1">
        <v>233</v>
      </c>
      <c t="s" s="2" r="D1">
        <v>234</v>
      </c>
      <c t="s" s="2" r="E1">
        <v>235</v>
      </c>
      <c t="s" s="2" r="F1">
        <v>236</v>
      </c>
      <c t="s" s="2" r="G1">
        <v>237</v>
      </c>
      <c t="s" s="2" r="H1">
        <v>238</v>
      </c>
    </row>
    <row spans="1:8" r="2">
      <c t="s" s="3" r="A2">
        <v>239</v>
      </c>
    </row>
    <row spans="1:8" r="3">
      <c t="s" s="4" r="A3">
        <v>240</v>
      </c>
      <c t="n" s="10" r="C3">
        <v>0.5</v>
      </c>
    </row>
    <row spans="1:8" r="4">
      <c t="s" s="4" r="A4">
        <v>66</v>
      </c>
      <c t="n" s="6" r="B4">
        <v>2612</v>
      </c>
      <c t="n" s="6" r="E4">
        <v>16791033</v>
      </c>
      <c t="n" s="6" r="F4">
        <v>2515065</v>
      </c>
    </row>
    <row spans="1:8" r="5">
      <c t="s" s="4" r="A5">
        <v>241</v>
      </c>
      <c t="n" s="7" r="B5">
        <v>13</v>
      </c>
      <c t="n" s="7" r="D5">
        <v>13</v>
      </c>
    </row>
    <row spans="1:8" r="6">
      <c t="s" s="4" r="A6">
        <v>242</v>
      </c>
      <c t="n" s="7" r="E6">
        <v>57303</v>
      </c>
    </row>
    <row spans="1:8" r="7">
      <c t="s" s="4" r="A7">
        <v>243</v>
      </c>
      <c t="n" s="6" r="B7">
        <v>13752</v>
      </c>
    </row>
    <row spans="1:8" r="8">
      <c t="s" s="4" r="A8">
        <v>244</v>
      </c>
      <c t="n" s="6" r="B8">
        <v>6542</v>
      </c>
    </row>
    <row spans="1:8" r="9">
      <c t="s" s="4" r="A9">
        <v>245</v>
      </c>
      <c t="n" s="7" r="D9">
        <v>600</v>
      </c>
    </row>
    <row spans="1:8" r="10">
      <c t="s" s="4" r="A10">
        <v>246</v>
      </c>
      <c t="n" s="6" r="D10">
        <v>70287</v>
      </c>
      <c t="n" s="6" r="F10">
        <v>76630</v>
      </c>
      <c t="n" s="6" r="G10">
        <v>34397</v>
      </c>
      <c t="n" s="6" r="H10">
        <v>21299</v>
      </c>
    </row>
    <row spans="1:8" r="11">
      <c t="s" s="4" r="A11">
        <v>247</v>
      </c>
      <c t="n" s="9" r="B11">
        <v>4.7</v>
      </c>
      <c t="n" s="9" r="D11">
        <v>4.7</v>
      </c>
      <c t="n" s="9" r="F11">
        <v>6.04</v>
      </c>
    </row>
    <row spans="1:8" r="12">
      <c t="s" s="4" r="A12">
        <v>248</v>
      </c>
      <c t="n" s="6" r="B12">
        <v>21529</v>
      </c>
    </row>
    <row spans="1:8" r="13">
      <c t="s" s="4" r="A13">
        <v>249</v>
      </c>
      <c t="n" s="6" r="B13">
        <v>556</v>
      </c>
    </row>
    <row spans="1:8" r="14">
      <c t="s" s="4" r="A14">
        <v>250</v>
      </c>
      <c t="n" s="6" r="B14">
        <v>66026</v>
      </c>
    </row>
    <row spans="1:8" r="15">
      <c t="s" s="4" r="A15">
        <v>251</v>
      </c>
      <c t="n" s="6" r="B15">
        <v>6542</v>
      </c>
    </row>
    <row spans="1:8" r="16">
      <c t="s" s="4" r="A16">
        <v>252</v>
      </c>
      <c t="n" s="7" r="E16">
        <v>0</v>
      </c>
      <c t="n" s="7" r="F16">
        <v>100</v>
      </c>
    </row>
    <row spans="1:8" r="17">
      <c t="s" s="4" r="A17">
        <v>253</v>
      </c>
    </row>
    <row spans="1:8" r="18">
      <c t="s" s="3" r="A18">
        <v>239</v>
      </c>
    </row>
    <row spans="1:8" r="19">
      <c t="s" s="4" r="A19">
        <v>246</v>
      </c>
      <c t="n" s="6" r="B19">
        <v>87828</v>
      </c>
      <c t="n" s="6" r="H19">
        <v>21299</v>
      </c>
    </row>
    <row spans="1:8" r="20">
      <c t="s" s="4" r="A20">
        <v>254</v>
      </c>
      <c t="n" s="6" r="B20">
        <v>4100</v>
      </c>
    </row>
    <row spans="1:8" r="21">
      <c t="s" s="4" r="A21">
        <v>58</v>
      </c>
    </row>
    <row spans="1:8" r="22">
      <c t="s" s="3" r="A22">
        <v>239</v>
      </c>
    </row>
    <row spans="1:8" r="23">
      <c t="s" s="4" r="A23">
        <v>246</v>
      </c>
      <c t="n" s="6" r="B23">
        <v>2769</v>
      </c>
      <c t="n" s="6" r="G23">
        <v>34397</v>
      </c>
      <c t="n" s="6" r="H23">
        <v>21299</v>
      </c>
    </row>
    <row spans="1:8" r="24">
      <c t="s" s="4" r="A24">
        <v>249</v>
      </c>
      <c t="n" s="6" r="B24">
        <v>10099</v>
      </c>
    </row>
    <row spans="1:8" r="25">
      <c t="s" s="4" r="A25">
        <v>255</v>
      </c>
    </row>
    <row spans="1:8" r="26">
      <c t="s" s="3" r="A26">
        <v>239</v>
      </c>
    </row>
    <row spans="1:8" r="27">
      <c t="s" s="4" r="A27">
        <v>66</v>
      </c>
      <c t="n" s="6" r="B27">
        <v>5000000</v>
      </c>
      <c t="n" s="6" r="E27">
        <v>5000000</v>
      </c>
    </row>
    <row spans="1:8" r="28">
      <c t="s" s="4" r="A28">
        <v>241</v>
      </c>
      <c t="n" s="7" r="B28">
        <v>13</v>
      </c>
      <c t="n" s="7" r="E28">
        <v>13</v>
      </c>
    </row>
    <row spans="1:8" r="29">
      <c t="s" s="4" r="A29">
        <v>242</v>
      </c>
      <c t="n" s="7" r="B29">
        <v>57000</v>
      </c>
    </row>
    <row spans="1:8" r="30">
      <c t="s" s="4" r="A30">
        <v>256</v>
      </c>
      <c t="n" s="6" r="B30">
        <v>4500</v>
      </c>
    </row>
    <row spans="1:8" r="31">
      <c t="s" s="4" r="A31">
        <v>257</v>
      </c>
      <c t="n" s="7" r="B31">
        <v>3500</v>
      </c>
    </row>
    <row spans="1:8" r="32">
      <c t="s" s="4" r="A32">
        <v>244</v>
      </c>
      <c t="n" s="6" r="B32">
        <v>525109</v>
      </c>
    </row>
    <row spans="1:8" r="33">
      <c t="s" s="4" r="A33">
        <v>258</v>
      </c>
      <c t="s" s="4" r="B33">
        <v>259</v>
      </c>
    </row>
    <row spans="1:8" r="34">
      <c t="s" s="4" r="A34">
        <v>260</v>
      </c>
      <c t="n" s="9" r="B34">
        <v>9.75</v>
      </c>
    </row>
    <row spans="1:8" r="35">
      <c t="s" s="4" r="A35">
        <v>246</v>
      </c>
      <c t="n" s="6" r="B35">
        <v>21529</v>
      </c>
    </row>
    <row spans="1:8" r="36">
      <c t="s" s="4" r="A36">
        <v>247</v>
      </c>
      <c t="n" s="9" r="B36">
        <v>4.7</v>
      </c>
    </row>
    <row spans="1:8" r="37">
      <c t="s" s="4" r="A37">
        <v>261</v>
      </c>
    </row>
    <row spans="1:8" r="38">
      <c t="s" s="3" r="A38">
        <v>239</v>
      </c>
    </row>
    <row spans="1:8" r="39">
      <c t="s" s="4" r="A39">
        <v>246</v>
      </c>
      <c t="n" s="6" r="B39">
        <v>13752</v>
      </c>
    </row>
    <row spans="1:8" r="40">
      <c t="s" s="4" r="A40">
        <v>262</v>
      </c>
    </row>
    <row spans="1:8" r="41">
      <c t="s" s="3" r="A41">
        <v>239</v>
      </c>
    </row>
    <row spans="1:8" r="42">
      <c t="s" s="4" r="A42">
        <v>241</v>
      </c>
      <c t="n" s="7" r="B42">
        <v>13</v>
      </c>
    </row>
    <row spans="1:8" r="43">
      <c t="s" s="4" r="A43">
        <v>243</v>
      </c>
      <c t="n" s="6" r="B43">
        <v>8353748</v>
      </c>
    </row>
    <row spans="1:8" r="44">
      <c t="s" s="4" r="A44">
        <v>263</v>
      </c>
    </row>
    <row spans="1:8" r="45">
      <c t="s" s="3" r="A45">
        <v>239</v>
      </c>
    </row>
    <row spans="1:8" r="46">
      <c t="s" s="4" r="A46">
        <v>244</v>
      </c>
      <c t="n" s="6" r="B46">
        <v>8353748</v>
      </c>
    </row>
    <row spans="1:8" r="47">
      <c t="s" s="4" r="A47">
        <v>264</v>
      </c>
    </row>
    <row spans="1:8" r="48">
      <c t="s" s="3" r="A48">
        <v>239</v>
      </c>
    </row>
    <row spans="1:8" r="49">
      <c t="s" s="4" r="A49">
        <v>243</v>
      </c>
      <c t="n" s="6" r="B49">
        <v>241469</v>
      </c>
    </row>
    <row spans="1:8" r="50">
      <c t="s" s="4" r="A50">
        <v>265</v>
      </c>
      <c t="n" s="8" r="B50">
        <v>21.2028</v>
      </c>
    </row>
    <row spans="1:8" r="51">
      <c t="s" s="4" r="A51">
        <v>266</v>
      </c>
    </row>
    <row spans="1:8" r="52">
      <c t="s" s="3" r="A52">
        <v>239</v>
      </c>
    </row>
    <row spans="1:8" r="53">
      <c t="s" s="4" r="A53">
        <v>267</v>
      </c>
      <c t="n" s="6" r="B53">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8</v>
      </c>
      <c t="s" s="2" r="B1">
        <v>1</v>
      </c>
      <c t="s" s="2" r="C1">
        <v>269</v>
      </c>
    </row>
    <row spans="1:3" r="2">
      <c t="s" s="2" r="B2">
        <v>2</v>
      </c>
      <c t="s" s="2" r="C2">
        <v>25</v>
      </c>
    </row>
    <row spans="1:3" r="3">
      <c t="s" s="4" r="A3">
        <v>270</v>
      </c>
    </row>
    <row spans="1:3" r="4">
      <c t="s" s="3" r="A4">
        <v>271</v>
      </c>
    </row>
    <row spans="1:3" r="5">
      <c t="s" s="4" r="A5">
        <v>272</v>
      </c>
      <c t="s" s="4" r="B5">
        <v>273</v>
      </c>
    </row>
    <row spans="1:3" r="6">
      <c t="s" s="4" r="A6">
        <v>274</v>
      </c>
    </row>
    <row spans="1:3" r="7">
      <c t="s" s="3" r="A7">
        <v>271</v>
      </c>
    </row>
    <row spans="1:3" r="8">
      <c t="s" s="4" r="A8">
        <v>272</v>
      </c>
      <c t="s" s="4" r="C8">
        <v>273</v>
      </c>
    </row>
    <row spans="1:3" r="9">
      <c t="s" s="4" r="A9">
        <v>275</v>
      </c>
    </row>
    <row spans="1:3" r="10">
      <c t="s" s="3" r="A10">
        <v>271</v>
      </c>
    </row>
    <row spans="1:3" r="11">
      <c t="s" s="4" r="A11">
        <v>272</v>
      </c>
      <c t="s" s="4" r="C11">
        <v>276</v>
      </c>
    </row>
    <row spans="1:3" r="12">
      <c t="s" s="4" r="A12">
        <v>277</v>
      </c>
    </row>
    <row spans="1:3" r="13">
      <c t="s" s="3" r="A13">
        <v>271</v>
      </c>
    </row>
    <row spans="1:3" r="14">
      <c t="s" s="4" r="A14">
        <v>272</v>
      </c>
      <c t="s" s="4" r="C1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4" r="A2">
        <v>60</v>
      </c>
      <c t="n" s="8" r="B2">
        <v>0.0001</v>
      </c>
      <c t="n" s="8" r="C2">
        <v>0.0001</v>
      </c>
    </row>
    <row spans="1:3" r="3">
      <c t="s" s="4" r="A3">
        <v>61</v>
      </c>
      <c t="n" s="6" r="B3">
        <v>10000000</v>
      </c>
      <c t="n" s="6" r="C3">
        <v>0</v>
      </c>
    </row>
    <row spans="1:3" r="4">
      <c t="s" s="4" r="A4">
        <v>62</v>
      </c>
      <c t="n" s="6" r="B4">
        <v>0</v>
      </c>
      <c t="n" s="6" r="C4">
        <v>0</v>
      </c>
    </row>
    <row spans="1:3" r="5">
      <c t="s" s="4" r="A5">
        <v>63</v>
      </c>
      <c t="n" s="6" r="B5">
        <v>0</v>
      </c>
      <c t="n" s="6" r="C5">
        <v>0</v>
      </c>
    </row>
    <row spans="1:3" r="6">
      <c t="s" s="4" r="A6">
        <v>64</v>
      </c>
      <c t="n" s="8" r="B6">
        <v>0.0001</v>
      </c>
      <c t="n" s="8" r="C6">
        <v>0.0001</v>
      </c>
    </row>
    <row spans="1:3" r="7">
      <c t="s" s="4" r="A7">
        <v>65</v>
      </c>
      <c t="n" s="6" r="B7">
        <v>100000000</v>
      </c>
      <c t="n" s="6" r="C7">
        <v>13000000</v>
      </c>
    </row>
    <row spans="1:3" r="8">
      <c t="s" s="4" r="A8">
        <v>66</v>
      </c>
      <c t="n" s="6" r="B8">
        <v>16791033</v>
      </c>
      <c t="n" s="6" r="C8">
        <v>2515065</v>
      </c>
    </row>
    <row spans="1:3" r="9">
      <c t="s" s="4" r="A9">
        <v>67</v>
      </c>
      <c t="n" s="6" r="B9">
        <v>16791033</v>
      </c>
      <c t="n" s="6" r="C9">
        <v>2515065</v>
      </c>
    </row>
    <row spans="1:3" r="10">
      <c t="s" s="4" r="A10">
        <v>58</v>
      </c>
    </row>
    <row spans="1:3" r="11">
      <c t="s" s="4" r="A11">
        <v>60</v>
      </c>
      <c t="n" s="8" r="B11">
        <v>0.0001</v>
      </c>
      <c t="n" s="8" r="C11">
        <v>0.0001</v>
      </c>
    </row>
    <row spans="1:3" r="12">
      <c t="s" s="4" r="A12">
        <v>61</v>
      </c>
      <c t="n" s="6" r="B12">
        <v>0</v>
      </c>
      <c t="n" s="6" r="C12">
        <v>8708333</v>
      </c>
    </row>
    <row spans="1:3" r="13">
      <c t="s" s="4" r="A13">
        <v>62</v>
      </c>
      <c t="n" s="6" r="B13">
        <v>0</v>
      </c>
      <c t="n" s="6" r="C13">
        <v>8353748</v>
      </c>
    </row>
    <row spans="1:3" r="14">
      <c t="s" s="4" r="A14">
        <v>63</v>
      </c>
      <c t="n" s="6" r="B14">
        <v>0</v>
      </c>
      <c t="n" s="6" r="C14">
        <v>8353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s="1" r="A1">
        <v>279</v>
      </c>
      <c t="s" s="2" r="B1">
        <v>1</v>
      </c>
    </row>
    <row spans="1:8" r="2">
      <c t="s" s="2" r="B2">
        <v>2</v>
      </c>
      <c t="s" s="2" r="C2">
        <v>280</v>
      </c>
      <c t="s" s="2" r="D2">
        <v>25</v>
      </c>
      <c t="s" s="2" r="E2">
        <v>70</v>
      </c>
      <c t="s" s="2" r="F2">
        <v>281</v>
      </c>
      <c t="s" s="2" r="G2">
        <v>282</v>
      </c>
      <c t="s" s="2" r="H2">
        <v>283</v>
      </c>
    </row>
    <row spans="1:8" r="3">
      <c t="s" s="3" r="A3">
        <v>284</v>
      </c>
    </row>
    <row spans="1:8" r="4">
      <c t="s" s="4" r="A4">
        <v>285</v>
      </c>
      <c t="n" s="7" r="B4">
        <v>0</v>
      </c>
    </row>
    <row spans="1:8" r="5">
      <c t="s" s="4" r="A5">
        <v>286</v>
      </c>
      <c t="n" s="9" r="C5">
        <v>4.7</v>
      </c>
      <c t="n" s="9" r="D5">
        <v>6.04</v>
      </c>
      <c t="n" s="9" r="H5">
        <v>4.7</v>
      </c>
    </row>
    <row spans="1:8" r="6">
      <c t="s" s="4" r="A6">
        <v>287</v>
      </c>
    </row>
    <row spans="1:8" r="7">
      <c t="s" s="3" r="A7">
        <v>284</v>
      </c>
    </row>
    <row spans="1:8" r="8">
      <c t="s" s="4" r="A8">
        <v>286</v>
      </c>
      <c t="n" s="9" r="E8">
        <v>4.7</v>
      </c>
      <c t="n" s="9" r="F8">
        <v>4.7</v>
      </c>
      <c t="n" s="9" r="G8">
        <v>4.7</v>
      </c>
      <c t="n" s="9" r="H8">
        <v>4.7</v>
      </c>
    </row>
    <row spans="1:8" r="9">
      <c t="s" s="4" r="A9">
        <v>255</v>
      </c>
    </row>
    <row spans="1:8" r="10">
      <c t="s" s="3" r="A10">
        <v>284</v>
      </c>
    </row>
    <row spans="1:8" r="11">
      <c t="s" s="4" r="A11">
        <v>286</v>
      </c>
      <c t="n" s="9" r="C11">
        <v>4.7</v>
      </c>
    </row>
    <row spans="1:8" r="12">
      <c t="s" s="4" r="A12">
        <v>288</v>
      </c>
    </row>
    <row spans="1:8" r="13">
      <c t="s" s="3" r="A13">
        <v>284</v>
      </c>
    </row>
    <row spans="1:8" r="14">
      <c t="s" s="4" r="A14">
        <v>289</v>
      </c>
      <c t="n" s="6" r="B14">
        <v>70287</v>
      </c>
    </row>
    <row spans="1:8" r="15">
      <c t="s" s="4" r="A15">
        <v>286</v>
      </c>
      <c t="n" s="7" r="B15">
        <v>13</v>
      </c>
    </row>
    <row spans="1:8" r="16">
      <c t="s" s="4" r="A16">
        <v>290</v>
      </c>
      <c t="n" s="9" r="B16">
        <v>4.7</v>
      </c>
    </row>
    <row spans="1:8" r="17">
      <c t="s" s="4" r="A17">
        <v>291</v>
      </c>
      <c t="n" s="7" r="B17">
        <v>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25</v>
      </c>
    </row>
    <row spans="1:3" r="2">
      <c t="s" s="3" r="A2">
        <v>293</v>
      </c>
    </row>
    <row spans="1:3" r="3">
      <c t="s" s="4" r="A3">
        <v>294</v>
      </c>
      <c t="n" s="7" r="B3">
        <v>57285</v>
      </c>
      <c t="n" s="7" r="C3">
        <v>9133</v>
      </c>
    </row>
    <row spans="1:3" r="4">
      <c t="s" s="3" r="A4">
        <v>295</v>
      </c>
    </row>
    <row spans="1:3" r="5">
      <c t="s" s="4" r="A5">
        <v>48</v>
      </c>
      <c t="n" s="6" r="B5">
        <v>841</v>
      </c>
      <c t="n" s="6" r="C5">
        <v>2912</v>
      </c>
    </row>
    <row spans="1:3" r="6">
      <c t="s" s="4" r="A6">
        <v>296</v>
      </c>
    </row>
    <row spans="1:3" r="7">
      <c t="s" s="3" r="A7">
        <v>293</v>
      </c>
    </row>
    <row spans="1:3" r="8">
      <c t="s" s="4" r="A8">
        <v>294</v>
      </c>
      <c t="n" s="6" r="B8">
        <v>254</v>
      </c>
      <c t="n" s="6" r="C8">
        <v>115</v>
      </c>
    </row>
    <row spans="1:3" r="9">
      <c t="s" s="4" r="A9">
        <v>297</v>
      </c>
    </row>
    <row spans="1:3" r="10">
      <c t="s" s="3" r="A10">
        <v>293</v>
      </c>
    </row>
    <row spans="1:3" r="11">
      <c t="s" s="4" r="A11">
        <v>294</v>
      </c>
      <c t="n" s="6" r="B11">
        <v>57031</v>
      </c>
      <c t="n" s="6" r="C11">
        <v>9018</v>
      </c>
    </row>
    <row spans="1:3" r="12">
      <c t="n" s="11" r="A12">
        <v>1</v>
      </c>
    </row>
    <row spans="1:3" r="13">
      <c t="s" s="3" r="A13">
        <v>293</v>
      </c>
    </row>
    <row spans="1:3" r="14">
      <c t="s" s="4" r="A14">
        <v>294</v>
      </c>
      <c t="n" s="6" r="B14">
        <v>57285</v>
      </c>
      <c t="n" s="6" r="C14">
        <v>9133</v>
      </c>
    </row>
    <row spans="1:3" r="15">
      <c t="s" s="4" r="A15">
        <v>298</v>
      </c>
    </row>
    <row spans="1:3" r="16">
      <c t="s" s="3" r="A16">
        <v>293</v>
      </c>
    </row>
    <row spans="1:3" r="17">
      <c t="s" s="4" r="A17">
        <v>294</v>
      </c>
      <c t="n" s="6" r="B17">
        <v>254</v>
      </c>
      <c t="n" s="6" r="C17">
        <v>115</v>
      </c>
    </row>
    <row spans="1:3" r="18">
      <c t="s" s="4" r="A18">
        <v>299</v>
      </c>
    </row>
    <row spans="1:3" r="19">
      <c t="s" s="3" r="A19">
        <v>293</v>
      </c>
    </row>
    <row spans="1:3" r="20">
      <c t="s" s="4" r="A20">
        <v>294</v>
      </c>
      <c t="n" s="6" r="B20">
        <v>57031</v>
      </c>
      <c t="n" s="6" r="C20">
        <v>9018</v>
      </c>
    </row>
    <row spans="1:3" r="21">
      <c t="n" s="11" r="A21">
        <v>3</v>
      </c>
    </row>
    <row spans="1:3" r="22">
      <c t="s" s="3" r="A22">
        <v>295</v>
      </c>
    </row>
    <row spans="1:3" r="23">
      <c t="s" s="4" r="A23">
        <v>48</v>
      </c>
      <c t="n" s="6" r="B23">
        <v>841</v>
      </c>
      <c t="n" s="6" r="C23">
        <v>2912</v>
      </c>
    </row>
    <row spans="1:3" r="24">
      <c t="s" s="4" r="A24">
        <v>300</v>
      </c>
    </row>
    <row spans="1:3" r="25">
      <c t="s" s="3" r="A25">
        <v>295</v>
      </c>
    </row>
    <row spans="1:3" r="26">
      <c t="s" s="4" r="A26">
        <v>48</v>
      </c>
      <c t="n" s="6" r="B26">
        <v>841</v>
      </c>
      <c t="n" s="6" r="C26">
        <v>1695</v>
      </c>
    </row>
    <row spans="1:3" r="27">
      <c t="s" s="4" r="A27">
        <v>301</v>
      </c>
    </row>
    <row spans="1:3" r="28">
      <c t="s" s="3" r="A28">
        <v>295</v>
      </c>
    </row>
    <row spans="1:3" r="29">
      <c t="s" s="4" r="A29">
        <v>48</v>
      </c>
      <c t="n" s="7" r="B29">
        <v>841</v>
      </c>
      <c t="n" s="6" r="C29">
        <v>1695</v>
      </c>
    </row>
    <row spans="1:3" r="30">
      <c t="s" s="4" r="A30">
        <v>151</v>
      </c>
    </row>
    <row spans="1:3" r="31">
      <c t="s" s="3" r="A31">
        <v>295</v>
      </c>
    </row>
    <row spans="1:3" r="32">
      <c t="s" s="4" r="A32">
        <v>48</v>
      </c>
      <c t="n" s="6" r="C32">
        <v>1217</v>
      </c>
    </row>
    <row spans="1:3" r="33">
      <c t="s" s="4" r="A33">
        <v>302</v>
      </c>
    </row>
    <row spans="1:3" r="34">
      <c t="s" s="3" r="A34">
        <v>295</v>
      </c>
    </row>
    <row spans="1:3" r="35">
      <c t="s" s="4" r="A35">
        <v>48</v>
      </c>
      <c t="n" s="7" r="C35">
        <v>12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70</v>
      </c>
    </row>
    <row spans="1:3" r="3">
      <c t="s" s="3" r="A3">
        <v>304</v>
      </c>
    </row>
    <row spans="1:3" r="4">
      <c t="s" s="4" r="A4">
        <v>305</v>
      </c>
      <c t="n" s="7" r="B4">
        <v>2912</v>
      </c>
    </row>
    <row spans="1:3" r="5">
      <c t="s" s="4" r="A5">
        <v>306</v>
      </c>
      <c t="n" s="6" r="B5">
        <v>-167</v>
      </c>
      <c t="n" s="7" r="C5">
        <v>-334</v>
      </c>
    </row>
    <row spans="1:3" r="6">
      <c t="s" s="4" r="A6">
        <v>307</v>
      </c>
      <c t="n" s="6" r="B6">
        <v>-451</v>
      </c>
      <c t="n" s="7" r="C6">
        <v>-338</v>
      </c>
    </row>
    <row spans="1:3" r="7">
      <c t="s" s="4" r="A7">
        <v>308</v>
      </c>
      <c t="n" s="6" r="B7">
        <v>841</v>
      </c>
    </row>
    <row spans="1:3" r="8">
      <c t="s" s="4" r="A8">
        <v>151</v>
      </c>
    </row>
    <row spans="1:3" r="9">
      <c t="s" s="3" r="A9">
        <v>304</v>
      </c>
    </row>
    <row spans="1:3" r="10">
      <c t="s" s="4" r="A10">
        <v>305</v>
      </c>
      <c t="n" s="6" r="B10">
        <v>1217</v>
      </c>
    </row>
    <row spans="1:3" r="11">
      <c t="s" s="4" r="A11">
        <v>300</v>
      </c>
    </row>
    <row spans="1:3" r="12">
      <c t="s" s="3" r="A12">
        <v>304</v>
      </c>
    </row>
    <row spans="1:3" r="13">
      <c t="s" s="4" r="A13">
        <v>305</v>
      </c>
      <c t="n" s="6" r="B13">
        <v>1695</v>
      </c>
    </row>
    <row spans="1:3" r="14">
      <c t="s" s="4" r="A14">
        <v>308</v>
      </c>
      <c t="n" s="6" r="B14">
        <v>841</v>
      </c>
    </row>
    <row spans="1:3" r="15">
      <c t="n" s="11" r="A15">
        <v>3</v>
      </c>
    </row>
    <row spans="1:3" r="16">
      <c t="s" s="3" r="A16">
        <v>304</v>
      </c>
    </row>
    <row spans="1:3" r="17">
      <c t="s" s="4" r="A17">
        <v>305</v>
      </c>
      <c t="n" s="6" r="B17">
        <v>2912</v>
      </c>
    </row>
    <row spans="1:3" r="18">
      <c t="s" s="4" r="A18">
        <v>308</v>
      </c>
      <c t="n" s="6" r="B18">
        <v>841</v>
      </c>
    </row>
    <row spans="1:3" r="19">
      <c t="s" s="4" r="A19">
        <v>309</v>
      </c>
    </row>
    <row spans="1:3" r="20">
      <c t="s" s="3" r="A20">
        <v>304</v>
      </c>
    </row>
    <row spans="1:3" r="21">
      <c t="s" s="4" r="A21">
        <v>305</v>
      </c>
      <c t="n" s="6" r="B21">
        <v>1217</v>
      </c>
    </row>
    <row spans="1:3" r="22">
      <c t="s" s="4" r="A22">
        <v>310</v>
      </c>
      <c t="n" s="6" r="B22">
        <v>442</v>
      </c>
    </row>
    <row spans="1:3" r="23">
      <c t="s" s="4" r="A23">
        <v>311</v>
      </c>
      <c t="n" s="6" r="B23">
        <v>-584</v>
      </c>
    </row>
    <row spans="1:3" r="24">
      <c t="s" s="4" r="A24">
        <v>312</v>
      </c>
      <c t="n" s="6" r="B24">
        <v>-1075</v>
      </c>
    </row>
    <row spans="1:3" r="25">
      <c t="s" s="4" r="A25">
        <v>313</v>
      </c>
    </row>
    <row spans="1:3" r="26">
      <c t="s" s="3" r="A26">
        <v>304</v>
      </c>
    </row>
    <row spans="1:3" r="27">
      <c t="s" s="4" r="A27">
        <v>305</v>
      </c>
      <c t="n" s="6" r="B27">
        <v>1695</v>
      </c>
    </row>
    <row spans="1:3" r="28">
      <c t="s" s="4" r="A28">
        <v>306</v>
      </c>
      <c t="n" s="6" r="B28">
        <v>-570</v>
      </c>
    </row>
    <row spans="1:3" r="29">
      <c t="s" s="4" r="A29">
        <v>307</v>
      </c>
      <c t="n" s="6" r="B29">
        <v>-451</v>
      </c>
    </row>
    <row spans="1:3" r="30">
      <c t="s" s="4" r="A30">
        <v>310</v>
      </c>
      <c t="n" s="6" r="B30">
        <v>167</v>
      </c>
    </row>
    <row spans="1:3" r="31">
      <c t="s" s="4" r="A31">
        <v>308</v>
      </c>
      <c t="n" s="7" r="B31">
        <v>8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4</v>
      </c>
      <c t="s" s="2" r="B1">
        <v>2</v>
      </c>
      <c t="s" s="2" r="C1">
        <v>25</v>
      </c>
    </row>
    <row spans="1:3" r="2">
      <c t="s" s="3" r="A2">
        <v>315</v>
      </c>
    </row>
    <row spans="1:3" r="3">
      <c t="s" s="4" r="A3">
        <v>316</v>
      </c>
      <c t="n" s="7" r="B3">
        <v>5100</v>
      </c>
      <c t="n" s="7" r="C3">
        <v>5719</v>
      </c>
    </row>
    <row spans="1:3" r="4">
      <c t="s" s="4" r="A4">
        <v>317</v>
      </c>
      <c t="n" s="6" r="B4">
        <v>689</v>
      </c>
      <c t="n" s="6" r="C4">
        <v>2362</v>
      </c>
    </row>
    <row spans="1:3" r="5">
      <c t="s" s="4" r="A5">
        <v>318</v>
      </c>
      <c t="n" s="7" r="B5">
        <v>5789</v>
      </c>
      <c t="n" s="7" r="C5">
        <v>80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5</v>
      </c>
    </row>
    <row spans="1:3" r="2">
      <c t="s" s="3" r="A2">
        <v>320</v>
      </c>
    </row>
    <row spans="1:3" r="3">
      <c t="s" s="4" r="A3">
        <v>43</v>
      </c>
      <c t="n" s="7" r="B3">
        <v>15583</v>
      </c>
      <c t="n" s="7" r="C3">
        <v>14386</v>
      </c>
    </row>
    <row spans="1:3" r="4">
      <c t="s" s="4" r="A4">
        <v>321</v>
      </c>
      <c t="n" s="6" r="B4">
        <v>15549</v>
      </c>
      <c t="n" s="6" r="C4">
        <v>14348</v>
      </c>
    </row>
    <row spans="1:3" r="5">
      <c t="s" s="4" r="A5">
        <v>322</v>
      </c>
      <c t="n" s="6" r="B5">
        <v>34</v>
      </c>
      <c t="n" s="6" r="C5">
        <v>38</v>
      </c>
    </row>
    <row spans="1:3" r="6">
      <c t="s" s="4" r="A6">
        <v>323</v>
      </c>
    </row>
    <row spans="1:3" r="7">
      <c t="s" s="3" r="A7">
        <v>320</v>
      </c>
    </row>
    <row spans="1:3" r="8">
      <c t="s" s="4" r="A8">
        <v>43</v>
      </c>
      <c t="n" s="6" r="B8">
        <v>11601</v>
      </c>
      <c t="n" s="6" r="C8">
        <v>9863</v>
      </c>
    </row>
    <row spans="1:3" r="9">
      <c t="s" s="4" r="A9">
        <v>324</v>
      </c>
    </row>
    <row spans="1:3" r="10">
      <c t="s" s="3" r="A10">
        <v>320</v>
      </c>
    </row>
    <row spans="1:3" r="11">
      <c t="s" s="4" r="A11">
        <v>43</v>
      </c>
      <c t="n" s="7" r="B11">
        <v>3982</v>
      </c>
      <c t="n" s="7" r="C11">
        <v>45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3" r="A2">
        <v>326</v>
      </c>
    </row>
    <row spans="1:3" r="3">
      <c t="s" s="4" r="A3">
        <v>327</v>
      </c>
      <c t="n" s="7" r="B3">
        <v>4736</v>
      </c>
      <c t="n" s="7" r="C3">
        <v>4762</v>
      </c>
    </row>
    <row spans="1:3" r="4">
      <c t="s" s="4" r="A4">
        <v>328</v>
      </c>
      <c t="n" s="6" r="B4">
        <v>2761</v>
      </c>
      <c t="n" s="6" r="C4">
        <v>2022</v>
      </c>
    </row>
    <row spans="1:3" r="5">
      <c t="s" s="4" r="A5">
        <v>329</v>
      </c>
      <c t="n" s="6" r="B5">
        <v>841</v>
      </c>
      <c t="n" s="6" r="C5">
        <v>1027</v>
      </c>
    </row>
    <row spans="1:3" r="6">
      <c t="s" s="4" r="A6">
        <v>330</v>
      </c>
      <c t="n" s="6" r="B6">
        <v>4455</v>
      </c>
      <c t="n" s="6" r="C6">
        <v>2502</v>
      </c>
    </row>
    <row spans="1:3" r="7">
      <c t="s" s="4" r="A7">
        <v>331</v>
      </c>
      <c t="n" s="7" r="B7">
        <v>12793</v>
      </c>
      <c t="n" s="7" r="C7">
        <v>103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146</v>
      </c>
    </row>
    <row spans="1:3" r="3">
      <c t="s" s="4" r="A3">
        <v>333</v>
      </c>
      <c t="n" s="12" r="B3">
        <v>1.2</v>
      </c>
      <c t="n" s="12" r="C3">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 customWidth="1" max="6" min="6" width="15"/>
    <col customWidth="1" max="7" min="7" width="14"/>
    <col customWidth="1" max="8" min="8" width="15"/>
    <col customWidth="1" max="9" min="9" width="80"/>
    <col customWidth="1" max="10" min="10" width="14"/>
    <col customWidth="1" max="11" min="11" width="14"/>
    <col customWidth="1" max="12" min="12" width="14"/>
    <col customWidth="1" max="13" min="13" width="14"/>
    <col customWidth="1" max="14" min="14" width="14"/>
    <col customWidth="1" max="15" min="15" width="14"/>
  </cols>
  <sheetData>
    <row spans="1:15" r="1">
      <c t="s" s="1" r="A1">
        <v>334</v>
      </c>
      <c t="s" s="2" r="B1">
        <v>335</v>
      </c>
      <c t="s" s="2" r="F1">
        <v>69</v>
      </c>
      <c t="s" s="2" r="H1">
        <v>336</v>
      </c>
      <c t="s" s="2" r="I1">
        <v>1</v>
      </c>
    </row>
    <row spans="1:15" r="2">
      <c t="s" s="2" r="B2">
        <v>337</v>
      </c>
      <c t="s" s="2" r="C2">
        <v>25</v>
      </c>
      <c t="s" s="2" r="D2">
        <v>338</v>
      </c>
      <c t="s" s="2" r="E2">
        <v>281</v>
      </c>
      <c t="s" s="2" r="F2">
        <v>2</v>
      </c>
      <c t="s" s="2" r="G2">
        <v>70</v>
      </c>
      <c t="s" s="2" r="H2">
        <v>337</v>
      </c>
      <c t="s" s="2" r="I2">
        <v>2</v>
      </c>
      <c t="s" s="2" r="J2">
        <v>70</v>
      </c>
      <c t="s" s="2" r="K2">
        <v>280</v>
      </c>
      <c t="s" s="2" r="L2">
        <v>282</v>
      </c>
      <c t="s" s="2" r="M2">
        <v>283</v>
      </c>
      <c t="s" s="2" r="N2">
        <v>339</v>
      </c>
      <c t="s" s="2" r="O2">
        <v>340</v>
      </c>
    </row>
    <row spans="1:15" r="3">
      <c t="s" s="3" r="A3">
        <v>341</v>
      </c>
    </row>
    <row spans="1:15" r="4">
      <c t="s" s="4" r="A4">
        <v>342</v>
      </c>
      <c t="n" s="7" r="I4">
        <v>11457000</v>
      </c>
      <c t="n" s="7" r="J4">
        <v>1081000</v>
      </c>
    </row>
    <row spans="1:15" r="5">
      <c t="s" s="4" r="A5">
        <v>246</v>
      </c>
      <c t="n" s="6" r="C5">
        <v>76630</v>
      </c>
      <c t="n" s="6" r="M5">
        <v>70287</v>
      </c>
      <c t="n" s="6" r="N5">
        <v>34397</v>
      </c>
      <c t="n" s="6" r="O5">
        <v>21299</v>
      </c>
    </row>
    <row spans="1:15" r="6">
      <c t="s" s="4" r="A6">
        <v>286</v>
      </c>
      <c t="n" s="9" r="C6">
        <v>6.04</v>
      </c>
      <c t="n" s="9" r="K6">
        <v>4.7</v>
      </c>
      <c t="n" s="9" r="M6">
        <v>4.7</v>
      </c>
    </row>
    <row spans="1:15" r="7">
      <c t="s" s="4" r="A7">
        <v>343</v>
      </c>
      <c t="s" s="4" r="C7">
        <v>344</v>
      </c>
    </row>
    <row spans="1:15" r="8">
      <c t="s" s="4" r="A8">
        <v>345</v>
      </c>
      <c t="n" s="7" r="F8">
        <v>10000</v>
      </c>
      <c t="n" s="7" r="G8">
        <v>100000</v>
      </c>
      <c t="n" s="6" r="I8">
        <v>900000</v>
      </c>
      <c t="n" s="6" r="J8">
        <v>200000</v>
      </c>
    </row>
    <row spans="1:15" r="9">
      <c t="s" s="4" r="A9">
        <v>346</v>
      </c>
      <c t="n" s="6" r="F9">
        <v>0</v>
      </c>
      <c t="n" s="6" r="G9">
        <v>12000</v>
      </c>
      <c t="n" s="6" r="I9">
        <v>100000</v>
      </c>
      <c t="n" s="6" r="J9">
        <v>40000</v>
      </c>
    </row>
    <row spans="1:15" r="10">
      <c t="s" s="4" r="A10">
        <v>102</v>
      </c>
      <c t="n" s="6" r="F10">
        <v>0</v>
      </c>
      <c t="n" s="6" r="I10">
        <v>332000</v>
      </c>
    </row>
    <row spans="1:15" r="11">
      <c t="s" s="4" r="A11">
        <v>347</v>
      </c>
    </row>
    <row spans="1:15" r="12">
      <c t="s" s="3" r="A12">
        <v>341</v>
      </c>
    </row>
    <row spans="1:15" r="13">
      <c t="s" s="4" r="A13">
        <v>348</v>
      </c>
      <c t="n" s="7" r="L13">
        <v>4000000</v>
      </c>
    </row>
    <row spans="1:15" r="14">
      <c t="s" s="4" r="A14">
        <v>349</v>
      </c>
      <c t="s" s="4" r="L14">
        <v>350</v>
      </c>
    </row>
    <row spans="1:15" r="15">
      <c t="s" s="4" r="A15">
        <v>351</v>
      </c>
      <c t="s" s="4" r="H15">
        <v>352</v>
      </c>
    </row>
    <row spans="1:15" r="16">
      <c t="s" s="4" r="A16">
        <v>353</v>
      </c>
      <c t="n" s="7" r="B16">
        <v>300000</v>
      </c>
      <c t="n" s="7" r="H16">
        <v>300000</v>
      </c>
    </row>
    <row spans="1:15" r="17">
      <c t="s" s="4" r="A17">
        <v>354</v>
      </c>
    </row>
    <row spans="1:15" r="18">
      <c t="s" s="3" r="A18">
        <v>341</v>
      </c>
    </row>
    <row spans="1:15" r="19">
      <c t="s" s="4" r="A19">
        <v>355</v>
      </c>
      <c t="n" s="7" r="F19">
        <v>12000000</v>
      </c>
      <c t="n" s="7" r="I19">
        <v>12000000</v>
      </c>
    </row>
    <row spans="1:15" r="20">
      <c t="s" s="4" r="A20">
        <v>356</v>
      </c>
    </row>
    <row spans="1:15" r="21">
      <c t="s" s="3" r="A21">
        <v>341</v>
      </c>
    </row>
    <row spans="1:15" r="22">
      <c t="s" s="4" r="A22">
        <v>351</v>
      </c>
      <c t="s" s="4" r="E22">
        <v>357</v>
      </c>
    </row>
    <row spans="1:15" r="23">
      <c t="s" s="4" r="A23">
        <v>358</v>
      </c>
      <c t="n" s="7" r="C23">
        <v>12000000</v>
      </c>
      <c t="n" s="7" r="E23">
        <v>6000000</v>
      </c>
    </row>
    <row spans="1:15" r="24">
      <c t="s" s="4" r="A24">
        <v>359</v>
      </c>
      <c t="s" s="4" r="E24">
        <v>360</v>
      </c>
    </row>
    <row spans="1:15" r="25">
      <c t="s" s="4" r="A25">
        <v>359</v>
      </c>
      <c t="s" s="4" r="C25">
        <v>361</v>
      </c>
    </row>
    <row spans="1:15" r="26">
      <c t="s" s="4" r="A26">
        <v>362</v>
      </c>
      <c t="n" s="7" r="G26">
        <v>5000000</v>
      </c>
      <c t="n" s="7" r="J26">
        <v>5000000</v>
      </c>
    </row>
    <row spans="1:15" r="27">
      <c t="s" s="4" r="A27">
        <v>342</v>
      </c>
      <c t="n" s="7" r="B27">
        <v>5000000</v>
      </c>
    </row>
    <row spans="1:15" r="28">
      <c t="s" s="4" r="A28">
        <v>363</v>
      </c>
    </row>
    <row spans="1:15" r="29">
      <c t="s" s="3" r="A29">
        <v>341</v>
      </c>
    </row>
    <row spans="1:15" r="30">
      <c t="s" s="4" r="A30">
        <v>351</v>
      </c>
      <c t="s" s="4" r="D30">
        <v>364</v>
      </c>
    </row>
    <row spans="1:15" r="31">
      <c t="s" s="4" r="A31">
        <v>365</v>
      </c>
    </row>
    <row spans="1:15" r="32">
      <c t="s" s="3" r="A32">
        <v>341</v>
      </c>
    </row>
    <row spans="1:15" r="33">
      <c t="s" s="4" r="A33">
        <v>366</v>
      </c>
      <c t="n" s="7" r="C33">
        <v>10000000</v>
      </c>
    </row>
    <row spans="1:15" r="34">
      <c t="s" s="4" r="A34">
        <v>355</v>
      </c>
      <c t="n" s="7" r="C34">
        <v>5000000</v>
      </c>
    </row>
    <row spans="1:15" r="35">
      <c t="s" s="4" r="A35">
        <v>367</v>
      </c>
      <c t="s" s="4" r="C35">
        <v>273</v>
      </c>
    </row>
    <row spans="1:15" r="36">
      <c t="s" s="4" r="A36">
        <v>368</v>
      </c>
      <c t="s" s="4" r="C36">
        <v>369</v>
      </c>
    </row>
    <row spans="1:15" r="37">
      <c t="s" s="4" r="A37">
        <v>370</v>
      </c>
      <c t="s" s="4" r="I37">
        <v>371</v>
      </c>
    </row>
  </sheetData>
  <mergeCells count="4">
    <mergeCell ref="A1:A2"/>
    <mergeCell ref="B1:E1"/>
    <mergeCell ref="F1:G1"/>
    <mergeCell ref="I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373</v>
      </c>
      <c t="s" s="2" r="C1">
        <v>25</v>
      </c>
    </row>
    <row spans="1:3" r="2">
      <c t="s" s="4" r="A2">
        <v>374</v>
      </c>
    </row>
    <row spans="1:3" r="3">
      <c t="s" s="3" r="A3">
        <v>375</v>
      </c>
    </row>
    <row spans="1:3" r="4">
      <c t="s" s="4" r="A4">
        <v>376</v>
      </c>
      <c t="n" s="7" r="B4">
        <v>192009</v>
      </c>
      <c t="n" s="7" r="C4">
        <v>192009</v>
      </c>
    </row>
    <row spans="1:3" r="5">
      <c t="s" s="4" r="A5">
        <v>377</v>
      </c>
    </row>
    <row spans="1:3" r="6">
      <c t="s" s="3" r="A6">
        <v>375</v>
      </c>
    </row>
    <row spans="1:3" r="7">
      <c t="s" s="4" r="A7">
        <v>376</v>
      </c>
      <c t="n" s="6" r="B7">
        <v>1933</v>
      </c>
      <c t="n" s="6" r="C7">
        <v>1217</v>
      </c>
    </row>
    <row spans="1:3" r="8">
      <c t="s" s="4" r="A8">
        <v>378</v>
      </c>
    </row>
    <row spans="1:3" r="9">
      <c t="s" s="3" r="A9">
        <v>375</v>
      </c>
    </row>
    <row spans="1:3" r="10">
      <c t="s" s="4" r="A10">
        <v>376</v>
      </c>
      <c t="n" s="6" r="B10">
        <v>70287</v>
      </c>
      <c t="n" s="6" r="C10">
        <v>70287</v>
      </c>
    </row>
    <row spans="1:3" r="11">
      <c t="s" s="4" r="A11">
        <v>379</v>
      </c>
    </row>
    <row spans="1:3" r="12">
      <c t="s" s="3" r="A12">
        <v>375</v>
      </c>
    </row>
    <row spans="1:3" r="13">
      <c t="s" s="4" r="A13">
        <v>376</v>
      </c>
      <c t="n" s="6" r="B13">
        <v>726</v>
      </c>
      <c t="n" s="6" r="C13">
        <v>474</v>
      </c>
    </row>
    <row spans="1:3" r="14">
      <c t="s" s="4" r="A14">
        <v>380</v>
      </c>
    </row>
    <row spans="1:3" r="15">
      <c t="s" s="3" r="A15">
        <v>375</v>
      </c>
    </row>
    <row spans="1:3" r="16">
      <c t="s" s="4" r="A16">
        <v>376</v>
      </c>
      <c t="n" s="6" r="B16">
        <v>66026</v>
      </c>
      <c t="n" s="6" r="C16">
        <v>66026</v>
      </c>
    </row>
    <row spans="1:3" r="17">
      <c t="s" s="4" r="A17">
        <v>381</v>
      </c>
    </row>
    <row spans="1:3" r="18">
      <c t="s" s="3" r="A18">
        <v>375</v>
      </c>
    </row>
    <row spans="1:3" r="19">
      <c t="s" s="4" r="A19">
        <v>376</v>
      </c>
      <c t="n" s="6" r="B19">
        <v>611</v>
      </c>
      <c t="n" s="6" r="C19">
        <v>374</v>
      </c>
    </row>
    <row spans="1:3" r="20">
      <c t="s" s="4" r="A20">
        <v>382</v>
      </c>
    </row>
    <row spans="1:3" r="21">
      <c t="s" s="3" r="A21">
        <v>375</v>
      </c>
    </row>
    <row spans="1:3" r="22">
      <c t="s" s="4" r="A22">
        <v>376</v>
      </c>
      <c t="n" s="6" r="B22">
        <v>55696</v>
      </c>
      <c t="n" s="6" r="C22">
        <v>55696</v>
      </c>
    </row>
    <row spans="1:3" r="23">
      <c t="s" s="4" r="A23">
        <v>383</v>
      </c>
    </row>
    <row spans="1:3" r="24">
      <c t="s" s="3" r="A24">
        <v>375</v>
      </c>
    </row>
    <row spans="1:3" r="25">
      <c t="s" s="4" r="A25">
        <v>376</v>
      </c>
      <c t="n" s="7" r="B25">
        <v>596</v>
      </c>
      <c t="n" s="7" r="C25">
        <v>3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84</v>
      </c>
      <c t="s" s="2" r="B1">
        <v>280</v>
      </c>
      <c t="s" s="2" r="C1">
        <v>70</v>
      </c>
      <c t="s" s="2" r="D1">
        <v>281</v>
      </c>
      <c t="s" s="2" r="E1">
        <v>282</v>
      </c>
      <c t="s" s="2" r="F1">
        <v>340</v>
      </c>
      <c t="s" s="2" r="G1">
        <v>2</v>
      </c>
      <c t="s" s="2" r="H1">
        <v>70</v>
      </c>
      <c t="s" s="2" r="I1">
        <v>2</v>
      </c>
      <c t="s" s="2" r="J1">
        <v>70</v>
      </c>
      <c t="s" s="2" r="K1">
        <v>25</v>
      </c>
      <c t="s" s="2" r="L1">
        <v>283</v>
      </c>
      <c t="s" s="2" r="M1">
        <v>339</v>
      </c>
    </row>
    <row spans="1:13" r="2">
      <c t="s" s="3" r="A2">
        <v>385</v>
      </c>
    </row>
    <row spans="1:13" r="3">
      <c t="s" s="4" r="A3">
        <v>246</v>
      </c>
      <c t="n" s="6" r="F3">
        <v>21299</v>
      </c>
      <c t="n" s="6" r="K3">
        <v>76630</v>
      </c>
      <c t="n" s="6" r="L3">
        <v>70287</v>
      </c>
      <c t="n" s="6" r="M3">
        <v>34397</v>
      </c>
    </row>
    <row spans="1:13" r="4">
      <c t="s" s="4" r="A4">
        <v>286</v>
      </c>
      <c t="n" s="9" r="B4">
        <v>4.7</v>
      </c>
      <c t="n" s="9" r="K4">
        <v>6.04</v>
      </c>
      <c t="n" s="9" r="L4">
        <v>4.7</v>
      </c>
    </row>
    <row spans="1:13" r="5">
      <c t="s" s="4" r="A5">
        <v>386</v>
      </c>
      <c t="n" s="7" r="I5">
        <v>600000</v>
      </c>
    </row>
    <row spans="1:13" r="6">
      <c t="s" s="4" r="A6">
        <v>387</v>
      </c>
      <c t="n" s="7" r="B6">
        <v>13</v>
      </c>
      <c t="n" s="7" r="L6">
        <v>13</v>
      </c>
    </row>
    <row spans="1:13" r="7">
      <c t="s" s="4" r="A7">
        <v>388</v>
      </c>
      <c t="n" s="7" r="B7">
        <v>400000</v>
      </c>
    </row>
    <row spans="1:13" r="8">
      <c t="s" s="4" r="A8">
        <v>389</v>
      </c>
      <c t="n" s="6" r="B8">
        <v>10099</v>
      </c>
    </row>
    <row spans="1:13" r="9">
      <c t="s" s="4" r="A9">
        <v>390</v>
      </c>
      <c t="n" s="7" r="B9">
        <v>100000</v>
      </c>
    </row>
    <row spans="1:13" r="10">
      <c t="s" s="4" r="A10">
        <v>253</v>
      </c>
    </row>
    <row spans="1:13" r="11">
      <c t="s" s="3" r="A11">
        <v>385</v>
      </c>
    </row>
    <row spans="1:13" r="12">
      <c t="s" s="4" r="A12">
        <v>246</v>
      </c>
      <c t="n" s="6" r="B12">
        <v>87828</v>
      </c>
      <c t="n" s="6" r="F12">
        <v>21299</v>
      </c>
    </row>
    <row spans="1:13" r="13">
      <c t="s" s="4" r="A13">
        <v>391</v>
      </c>
    </row>
    <row spans="1:13" r="14">
      <c t="s" s="3" r="A14">
        <v>385</v>
      </c>
    </row>
    <row spans="1:13" r="15">
      <c t="s" s="4" r="A15">
        <v>392</v>
      </c>
      <c t="n" s="7" r="G15">
        <v>0</v>
      </c>
      <c t="n" s="7" r="H15">
        <v>-100000</v>
      </c>
      <c t="n" s="6" r="I15">
        <v>-100000</v>
      </c>
      <c t="n" s="7" r="J15">
        <v>-200000</v>
      </c>
    </row>
    <row spans="1:13" r="16">
      <c t="s" s="4" r="A16">
        <v>393</v>
      </c>
    </row>
    <row spans="1:13" r="17">
      <c t="s" s="3" r="A17">
        <v>385</v>
      </c>
    </row>
    <row spans="1:13" r="18">
      <c t="s" s="4" r="A18">
        <v>392</v>
      </c>
      <c t="n" s="7" r="G18">
        <v>0</v>
      </c>
      <c t="n" s="7" r="H18">
        <v>-100000</v>
      </c>
      <c t="n" s="7" r="I18">
        <v>-100000</v>
      </c>
      <c t="n" s="7" r="J18">
        <v>-100000</v>
      </c>
    </row>
    <row spans="1:13" r="19">
      <c t="s" s="4" r="A19">
        <v>394</v>
      </c>
    </row>
    <row spans="1:13" r="20">
      <c t="s" s="3" r="A20">
        <v>385</v>
      </c>
    </row>
    <row spans="1:13" r="21">
      <c t="s" s="4" r="A21">
        <v>246</v>
      </c>
      <c t="n" s="6" r="B21">
        <v>2769</v>
      </c>
    </row>
    <row spans="1:13" r="22">
      <c t="s" s="4" r="A22">
        <v>255</v>
      </c>
    </row>
    <row spans="1:13" r="23">
      <c t="s" s="3" r="A23">
        <v>385</v>
      </c>
    </row>
    <row spans="1:13" r="24">
      <c t="s" s="4" r="A24">
        <v>246</v>
      </c>
      <c t="n" s="6" r="B24">
        <v>21529</v>
      </c>
    </row>
    <row spans="1:13" r="25">
      <c t="s" s="4" r="A25">
        <v>286</v>
      </c>
      <c t="n" s="9" r="B25">
        <v>4.7</v>
      </c>
    </row>
    <row spans="1:13" r="26">
      <c t="s" s="4" r="A26">
        <v>387</v>
      </c>
      <c t="n" s="7" r="B26">
        <v>13</v>
      </c>
      <c t="n" s="7" r="G26">
        <v>13</v>
      </c>
      <c t="n" s="7" r="I26">
        <v>13</v>
      </c>
    </row>
    <row spans="1:13" r="27">
      <c t="s" s="4" r="A27">
        <v>389</v>
      </c>
      <c t="n" s="6" r="B27">
        <v>10099</v>
      </c>
    </row>
    <row spans="1:13" r="28">
      <c t="s" s="4" r="A28">
        <v>250</v>
      </c>
      <c t="n" s="6" r="F28">
        <v>21299</v>
      </c>
    </row>
    <row spans="1:13" r="29">
      <c t="s" s="4" r="A29">
        <v>261</v>
      </c>
    </row>
    <row spans="1:13" r="30">
      <c t="s" s="3" r="A30">
        <v>385</v>
      </c>
    </row>
    <row spans="1:13" r="31">
      <c t="s" s="4" r="A31">
        <v>246</v>
      </c>
      <c t="n" s="6" r="B31">
        <v>13752</v>
      </c>
    </row>
    <row spans="1:13" r="32">
      <c t="s" s="4" r="A32">
        <v>287</v>
      </c>
    </row>
    <row spans="1:13" r="33">
      <c t="s" s="3" r="A33">
        <v>385</v>
      </c>
    </row>
    <row spans="1:13" r="34">
      <c t="s" s="4" r="A34">
        <v>246</v>
      </c>
      <c t="n" s="6" r="L34">
        <v>70287</v>
      </c>
    </row>
    <row spans="1:13" r="35">
      <c t="s" s="4" r="A35">
        <v>286</v>
      </c>
      <c t="n" s="9" r="C35">
        <v>4.7</v>
      </c>
      <c t="n" s="9" r="D35">
        <v>4.7</v>
      </c>
      <c t="n" s="9" r="E35">
        <v>4.7</v>
      </c>
      <c t="n" s="9" r="H35">
        <v>4.7</v>
      </c>
      <c t="n" s="9" r="J35">
        <v>4.7</v>
      </c>
      <c t="n" s="9" r="L35">
        <v>4.7</v>
      </c>
    </row>
    <row spans="1:13" r="36">
      <c t="s" s="4" r="A36">
        <v>395</v>
      </c>
      <c t="n" s="6" r="C36">
        <v>66026</v>
      </c>
      <c t="n" s="6" r="D36">
        <v>66026</v>
      </c>
      <c t="n" s="6" r="E36">
        <v>66026</v>
      </c>
    </row>
    <row spans="1:13" r="37">
      <c t="s" s="4" r="A37">
        <v>388</v>
      </c>
      <c t="n" s="7" r="B37">
        <v>700000</v>
      </c>
    </row>
    <row spans="1:13" r="38">
      <c t="s" s="4" r="A38">
        <v>396</v>
      </c>
      <c t="s" s="4" r="B38">
        <v>397</v>
      </c>
    </row>
    <row spans="1:13" r="39">
      <c t="s" s="4" r="A39">
        <v>398</v>
      </c>
    </row>
    <row spans="1:13" r="40">
      <c t="s" s="3" r="A40">
        <v>385</v>
      </c>
    </row>
    <row spans="1:13" r="41">
      <c t="s" s="4" r="A41">
        <v>399</v>
      </c>
      <c t="s" s="4" r="I41">
        <v>400</v>
      </c>
    </row>
    <row spans="1:13" r="42">
      <c t="s" s="4" r="A42">
        <v>401</v>
      </c>
    </row>
    <row spans="1:13" r="43">
      <c t="s" s="3" r="A43">
        <v>385</v>
      </c>
    </row>
    <row spans="1:13" r="44">
      <c t="s" s="4" r="A44">
        <v>399</v>
      </c>
      <c t="s" s="4" r="I44">
        <v>402</v>
      </c>
    </row>
    <row spans="1:13" r="45">
      <c t="s" s="4" r="A45">
        <v>403</v>
      </c>
    </row>
    <row spans="1:13" r="46">
      <c t="s" s="3" r="A46">
        <v>385</v>
      </c>
    </row>
    <row spans="1:13" r="47">
      <c t="s" s="4" r="A47">
        <v>392</v>
      </c>
      <c t="n" s="7" r="G47">
        <v>0</v>
      </c>
      <c t="n" s="7" r="H47">
        <v>-13000</v>
      </c>
      <c t="n" s="7" r="I47">
        <v>-300000</v>
      </c>
      <c t="n" s="7" r="J47">
        <v>-100000</v>
      </c>
    </row>
    <row spans="1:13" r="48">
      <c t="s" s="4" r="A48">
        <v>404</v>
      </c>
    </row>
    <row spans="1:13" r="49">
      <c t="s" s="3" r="A49">
        <v>385</v>
      </c>
    </row>
    <row spans="1:13" r="50">
      <c t="s" s="4" r="A50">
        <v>286</v>
      </c>
      <c t="n" s="7" r="G50">
        <v>13</v>
      </c>
      <c t="n" s="7" r="I50">
        <v>13</v>
      </c>
    </row>
    <row spans="1:13" r="51">
      <c t="s" s="4" r="A51">
        <v>58</v>
      </c>
    </row>
    <row spans="1:13" r="52">
      <c t="s" s="3" r="A52">
        <v>385</v>
      </c>
    </row>
    <row spans="1:13" r="53">
      <c t="s" s="4" r="A53">
        <v>246</v>
      </c>
      <c t="n" s="6" r="B53">
        <v>2769</v>
      </c>
      <c t="n" s="6" r="F53">
        <v>21299</v>
      </c>
      <c t="n" s="6" r="M53">
        <v>343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9470000</v>
      </c>
      <c t="n" s="7" r="C4">
        <v>14316000</v>
      </c>
      <c t="n" s="7" r="D4">
        <v>52495000</v>
      </c>
      <c t="n" s="7" r="E4">
        <v>37904000</v>
      </c>
    </row>
    <row spans="1:5" r="5">
      <c t="s" s="4" r="A5">
        <v>73</v>
      </c>
      <c t="n" s="6" r="B5">
        <v>4006000</v>
      </c>
      <c t="n" s="6" r="C5">
        <v>3971000</v>
      </c>
      <c t="n" s="6" r="D5">
        <v>11969000</v>
      </c>
      <c t="n" s="6" r="E5">
        <v>13383000</v>
      </c>
    </row>
    <row spans="1:5" r="6">
      <c t="s" s="4" r="A6">
        <v>74</v>
      </c>
      <c t="n" s="6" r="B6">
        <v>23476000</v>
      </c>
      <c t="n" s="6" r="C6">
        <v>18287000</v>
      </c>
      <c t="n" s="6" r="D6">
        <v>64464000</v>
      </c>
      <c t="n" s="6" r="E6">
        <v>51287000</v>
      </c>
    </row>
    <row spans="1:5" r="7">
      <c t="s" s="3" r="A7">
        <v>75</v>
      </c>
    </row>
    <row spans="1:5" r="8">
      <c t="s" s="4" r="A8">
        <v>72</v>
      </c>
      <c t="n" s="6" r="B8">
        <v>6715000</v>
      </c>
      <c t="n" s="6" r="C8">
        <v>4830000</v>
      </c>
      <c t="n" s="6" r="D8">
        <v>18649000</v>
      </c>
      <c t="n" s="6" r="E8">
        <v>13052000</v>
      </c>
    </row>
    <row spans="1:5" r="9">
      <c t="s" s="4" r="A9">
        <v>73</v>
      </c>
      <c t="n" s="6" r="B9">
        <v>4277000</v>
      </c>
      <c t="n" s="6" r="C9">
        <v>4065000</v>
      </c>
      <c t="n" s="6" r="D9">
        <v>12067000</v>
      </c>
      <c t="n" s="6" r="E9">
        <v>12610000</v>
      </c>
    </row>
    <row spans="1:5" r="10">
      <c t="s" s="4" r="A10">
        <v>76</v>
      </c>
      <c t="n" s="6" r="B10">
        <v>10992000</v>
      </c>
      <c t="n" s="6" r="C10">
        <v>8895000</v>
      </c>
      <c t="n" s="6" r="D10">
        <v>30716000</v>
      </c>
      <c t="n" s="6" r="E10">
        <v>25662000</v>
      </c>
    </row>
    <row spans="1:5" r="11">
      <c t="s" s="4" r="A11">
        <v>77</v>
      </c>
      <c t="n" s="6" r="B11">
        <v>12484000</v>
      </c>
      <c t="n" s="6" r="C11">
        <v>9392000</v>
      </c>
      <c t="n" s="6" r="D11">
        <v>33748000</v>
      </c>
      <c t="n" s="6" r="E11">
        <v>25625000</v>
      </c>
    </row>
    <row spans="1:5" r="12">
      <c t="s" s="3" r="A12">
        <v>78</v>
      </c>
    </row>
    <row spans="1:5" r="13">
      <c t="s" s="4" r="A13">
        <v>79</v>
      </c>
      <c t="n" s="6" r="B13">
        <v>7539000</v>
      </c>
      <c t="n" s="6" r="C13">
        <v>5958000</v>
      </c>
      <c t="n" s="6" r="D13">
        <v>20247000</v>
      </c>
      <c t="n" s="6" r="E13">
        <v>15518000</v>
      </c>
    </row>
    <row spans="1:5" r="14">
      <c t="s" s="4" r="A14">
        <v>80</v>
      </c>
      <c t="n" s="6" r="B14">
        <v>4948000</v>
      </c>
      <c t="n" s="6" r="C14">
        <v>3365000</v>
      </c>
      <c t="n" s="6" r="D14">
        <v>13329000</v>
      </c>
      <c t="n" s="6" r="E14">
        <v>8596000</v>
      </c>
    </row>
    <row spans="1:5" r="15">
      <c t="s" s="4" r="A15">
        <v>81</v>
      </c>
      <c t="n" s="6" r="B15">
        <v>3499000</v>
      </c>
      <c t="n" s="6" r="C15">
        <v>1565000</v>
      </c>
      <c t="n" s="6" r="D15">
        <v>9666000</v>
      </c>
      <c t="n" s="6" r="E15">
        <v>3783000</v>
      </c>
    </row>
    <row spans="1:5" r="16">
      <c t="s" s="4" r="A16">
        <v>82</v>
      </c>
      <c t="n" s="6" r="B16">
        <v>15986000</v>
      </c>
      <c t="n" s="6" r="C16">
        <v>10888000</v>
      </c>
      <c t="n" s="6" r="D16">
        <v>43242000</v>
      </c>
      <c t="n" s="6" r="E16">
        <v>27897000</v>
      </c>
    </row>
    <row spans="1:5" r="17">
      <c t="s" s="4" r="A17">
        <v>83</v>
      </c>
      <c t="n" s="6" r="B17">
        <v>-3502000</v>
      </c>
      <c t="n" s="6" r="C17">
        <v>-1496000</v>
      </c>
      <c t="n" s="6" r="D17">
        <v>-9494000</v>
      </c>
      <c t="n" s="6" r="E17">
        <v>-2272000</v>
      </c>
    </row>
    <row spans="1:5" r="18">
      <c t="s" s="3" r="A18">
        <v>84</v>
      </c>
    </row>
    <row spans="1:5" r="19">
      <c t="s" s="4" r="A19">
        <v>85</v>
      </c>
      <c t="n" s="6" r="B19">
        <v>-10000</v>
      </c>
      <c t="n" s="6" r="C19">
        <v>-61000</v>
      </c>
      <c t="n" s="6" r="D19">
        <v>-902000</v>
      </c>
      <c t="n" s="6" r="E19">
        <v>-165000</v>
      </c>
    </row>
    <row spans="1:5" r="20">
      <c t="s" s="4" r="A20">
        <v>86</v>
      </c>
      <c t="n" s="6" r="C20">
        <v>-151000</v>
      </c>
      <c t="n" s="6" r="D20">
        <v>-442000</v>
      </c>
      <c t="n" s="6" r="E20">
        <v>-366000</v>
      </c>
    </row>
    <row spans="1:5" r="21">
      <c t="s" s="4" r="A21">
        <v>87</v>
      </c>
      <c t="n" s="6" r="B21">
        <v>-19000</v>
      </c>
      <c t="n" s="6" r="C21">
        <v>-11000</v>
      </c>
      <c t="n" s="6" r="D21">
        <v>-31000</v>
      </c>
      <c t="n" s="6" r="E21">
        <v>-20000</v>
      </c>
    </row>
    <row spans="1:5" r="22">
      <c t="s" s="4" r="A22">
        <v>88</v>
      </c>
      <c t="n" s="6" r="B22">
        <v>-3531000</v>
      </c>
      <c t="n" s="6" r="C22">
        <v>-1719000</v>
      </c>
      <c t="n" s="6" r="D22">
        <v>-10869000</v>
      </c>
      <c t="n" s="6" r="E22">
        <v>-2823000</v>
      </c>
    </row>
    <row spans="1:5" r="23">
      <c t="s" s="4" r="A23">
        <v>89</v>
      </c>
      <c t="n" s="6" r="B23">
        <v>0</v>
      </c>
      <c t="n" s="6" r="D23">
        <v>0</v>
      </c>
      <c t="n" s="6" r="E23">
        <v>502000</v>
      </c>
    </row>
    <row spans="1:5" r="24">
      <c t="s" s="4" r="A24">
        <v>90</v>
      </c>
      <c t="n" s="7" r="B24">
        <v>-3531000</v>
      </c>
      <c t="n" s="7" r="C24">
        <v>-1719000</v>
      </c>
      <c t="n" s="7" r="D24">
        <v>-10869000</v>
      </c>
      <c t="n" s="7" r="E24">
        <v>-2321000</v>
      </c>
    </row>
    <row spans="1:5" r="25">
      <c t="s" s="3" r="A25">
        <v>91</v>
      </c>
    </row>
    <row spans="1:5" r="26">
      <c t="s" s="4" r="A26">
        <v>92</v>
      </c>
      <c t="n" s="9" r="B26">
        <v>-0.21</v>
      </c>
      <c t="n" s="9" r="C26">
        <v>-0.72</v>
      </c>
      <c t="n" s="9" r="D26">
        <v>-1.38</v>
      </c>
      <c t="n" s="9" r="E26">
        <v>-1.04</v>
      </c>
    </row>
    <row spans="1:5" r="27">
      <c t="s" s="3" r="A27">
        <v>93</v>
      </c>
    </row>
    <row spans="1:5" r="28">
      <c t="s" s="4" r="A28">
        <v>92</v>
      </c>
      <c t="n" s="6" r="B28">
        <v>16703852</v>
      </c>
      <c t="n" s="6" r="C28">
        <v>2379125</v>
      </c>
      <c t="n" s="6" r="D28">
        <v>7875761</v>
      </c>
      <c t="n" s="6" r="E28">
        <v>2221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3"/>
    <col customWidth="1" max="3" min="3" width="22"/>
    <col customWidth="1" max="4" min="4" width="23"/>
  </cols>
  <sheetData>
    <row spans="1:4" r="1">
      <c t="s" s="1" r="A1">
        <v>405</v>
      </c>
      <c t="s" s="2" r="B1">
        <v>69</v>
      </c>
      <c t="s" s="2" r="C1">
        <v>1</v>
      </c>
    </row>
    <row spans="1:4" r="2">
      <c t="s" s="2" r="B2">
        <v>70</v>
      </c>
      <c t="s" s="2" r="C2">
        <v>2</v>
      </c>
      <c t="s" s="2" r="D2">
        <v>70</v>
      </c>
    </row>
    <row spans="1:4" r="3">
      <c t="s" s="3" r="A3">
        <v>406</v>
      </c>
    </row>
    <row spans="1:4" r="4">
      <c t="s" s="4" r="A4">
        <v>407</v>
      </c>
      <c t="s" s="4" r="B4">
        <v>408</v>
      </c>
      <c t="s" s="4" r="D4">
        <v>408</v>
      </c>
    </row>
    <row spans="1:4" r="5">
      <c t="s" s="4" r="A5">
        <v>409</v>
      </c>
      <c t="s" s="4" r="C5">
        <v>410</v>
      </c>
    </row>
    <row spans="1:4" r="6">
      <c t="s" s="4" r="A6">
        <v>411</v>
      </c>
      <c t="s" s="4" r="C6">
        <v>408</v>
      </c>
    </row>
    <row spans="1:4" r="7">
      <c t="s" s="4" r="A7">
        <v>412</v>
      </c>
      <c t="s" s="4" r="B7">
        <v>413</v>
      </c>
    </row>
    <row spans="1:4" r="8">
      <c t="s" s="4" r="A8">
        <v>414</v>
      </c>
      <c t="s" s="4" r="B8">
        <v>415</v>
      </c>
      <c t="s" s="4" r="C8">
        <v>416</v>
      </c>
      <c t="s" s="4" r="D8">
        <v>415</v>
      </c>
    </row>
    <row spans="1:4" r="9">
      <c t="s" s="4" r="A9">
        <v>417</v>
      </c>
      <c t="s" s="4" r="B9">
        <v>418</v>
      </c>
      <c t="s" s="4" r="C9">
        <v>415</v>
      </c>
      <c t="s" s="4" r="D9">
        <v>419</v>
      </c>
    </row>
    <row spans="1:4" r="10">
      <c t="s" s="4" r="A10">
        <v>420</v>
      </c>
    </row>
    <row spans="1:4" r="11">
      <c t="s" s="3" r="A11">
        <v>406</v>
      </c>
    </row>
    <row spans="1:4" r="12">
      <c t="s" s="4" r="A12">
        <v>412</v>
      </c>
      <c t="s" s="4" r="C12">
        <v>421</v>
      </c>
      <c t="s" s="4" r="D12">
        <v>413</v>
      </c>
    </row>
    <row spans="1:4" r="13">
      <c t="s" s="4" r="A13">
        <v>422</v>
      </c>
    </row>
    <row spans="1:4" r="14">
      <c t="s" s="3" r="A14">
        <v>406</v>
      </c>
    </row>
    <row spans="1:4" r="15">
      <c t="s" s="4" r="A15">
        <v>412</v>
      </c>
      <c t="s" s="4" r="C15">
        <v>423</v>
      </c>
      <c t="s" s="4" r="D15">
        <v>42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spans="1:6" r="1">
      <c t="s" s="1" r="A1">
        <v>425</v>
      </c>
      <c t="s" s="2" r="B1">
        <v>335</v>
      </c>
      <c t="s" s="2" r="C1">
        <v>69</v>
      </c>
      <c t="s" s="2" r="E1">
        <v>1</v>
      </c>
    </row>
    <row spans="1:6" r="2">
      <c t="s" s="2" r="B2">
        <v>25</v>
      </c>
      <c t="s" s="2" r="C2">
        <v>2</v>
      </c>
      <c t="s" s="2" r="D2">
        <v>70</v>
      </c>
      <c t="s" s="2" r="E2">
        <v>2</v>
      </c>
      <c t="s" s="2" r="F2">
        <v>70</v>
      </c>
    </row>
    <row spans="1:6" r="3">
      <c t="s" s="3" r="A3">
        <v>426</v>
      </c>
    </row>
    <row spans="1:6" r="4">
      <c t="s" s="4" r="A4">
        <v>427</v>
      </c>
      <c t="s" s="4" r="E4">
        <v>428</v>
      </c>
    </row>
    <row spans="1:6" r="5">
      <c t="s" s="4" r="A5">
        <v>429</v>
      </c>
      <c t="n" s="7" r="C5">
        <v>300000</v>
      </c>
      <c t="n" s="7" r="D5">
        <v>300000</v>
      </c>
      <c t="n" s="7" r="E5">
        <v>900000</v>
      </c>
      <c t="n" s="7" r="F5">
        <v>700000</v>
      </c>
    </row>
    <row spans="1:6" r="6">
      <c t="s" s="4" r="A6">
        <v>430</v>
      </c>
      <c t="n" s="6" r="C6">
        <v>800000</v>
      </c>
      <c t="n" s="6" r="E6">
        <v>800000</v>
      </c>
    </row>
    <row spans="1:6" r="7">
      <c t="s" s="4" r="A7">
        <v>431</v>
      </c>
      <c t="n" s="7" r="C7">
        <v>0</v>
      </c>
      <c t="n" s="7" r="E7">
        <v>0</v>
      </c>
    </row>
    <row spans="1:6" r="8">
      <c t="s" s="4" r="A8">
        <v>432</v>
      </c>
    </row>
    <row spans="1:6" r="9">
      <c t="s" s="3" r="A9">
        <v>426</v>
      </c>
    </row>
    <row spans="1:6" r="10">
      <c t="s" s="4" r="A10">
        <v>433</v>
      </c>
      <c t="s" s="4" r="B10">
        <v>434</v>
      </c>
    </row>
    <row spans="1:6" r="11">
      <c t="s" s="4" r="A11">
        <v>435</v>
      </c>
      <c t="n" s="7" r="B11">
        <v>1</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36</v>
      </c>
      <c t="s" s="2" r="B1">
        <v>437</v>
      </c>
    </row>
    <row spans="1:2" r="2">
      <c t="s" s="3" r="A2">
        <v>438</v>
      </c>
    </row>
    <row spans="1:2" r="3">
      <c t="s" s="4" r="A3">
        <v>439</v>
      </c>
      <c t="n" s="7" r="B3">
        <v>178</v>
      </c>
    </row>
    <row spans="1:2" r="4">
      <c t="n" s="6" r="A4">
        <v>2017</v>
      </c>
      <c t="n" s="6" r="B4">
        <v>653</v>
      </c>
    </row>
    <row spans="1:2" r="5">
      <c t="s" s="4" r="A5">
        <v>440</v>
      </c>
      <c t="n" s="6" r="B5">
        <v>831</v>
      </c>
    </row>
    <row spans="1:2" r="6">
      <c t="s" s="4" r="A6">
        <v>441</v>
      </c>
      <c t="n" s="6" r="B6">
        <v>-34</v>
      </c>
    </row>
    <row spans="1:2" r="7">
      <c t="s" s="4" r="A7">
        <v>442</v>
      </c>
      <c t="n" s="6" r="B7">
        <v>797</v>
      </c>
    </row>
    <row spans="1:2" r="8">
      <c t="s" s="4" r="A8">
        <v>443</v>
      </c>
      <c t="n" s="6" r="B8">
        <v>-679</v>
      </c>
    </row>
    <row spans="1:2" r="9">
      <c t="s" s="4" r="A9">
        <v>444</v>
      </c>
      <c t="n" s="6" r="B9">
        <v>118</v>
      </c>
    </row>
    <row spans="1:2" r="10">
      <c t="s" s="3" r="A10">
        <v>445</v>
      </c>
    </row>
    <row spans="1:2" r="11">
      <c t="s" s="4" r="A11">
        <v>439</v>
      </c>
      <c t="n" s="6" r="B11">
        <v>431</v>
      </c>
    </row>
    <row spans="1:2" r="12">
      <c t="n" s="6" r="A12">
        <v>2017</v>
      </c>
      <c t="n" s="6" r="B12">
        <v>1802</v>
      </c>
    </row>
    <row spans="1:2" r="13">
      <c t="n" s="6" r="A13">
        <v>2018</v>
      </c>
      <c t="n" s="6" r="B13">
        <v>1421</v>
      </c>
    </row>
    <row spans="1:2" r="14">
      <c t="n" s="6" r="A14">
        <v>2019</v>
      </c>
      <c t="n" s="6" r="B14">
        <v>45</v>
      </c>
    </row>
    <row spans="1:2" r="15">
      <c t="s" s="4" r="A15">
        <v>440</v>
      </c>
      <c t="n" s="7" r="B15">
        <v>36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21"/>
    <col customWidth="1" max="6" min="6" width="43"/>
    <col customWidth="1" max="7" min="7" width="21"/>
    <col customWidth="1" max="8" min="8" width="20"/>
    <col customWidth="1" max="9" min="9" width="30"/>
    <col customWidth="1" max="10" min="10" width="24"/>
  </cols>
  <sheetData>
    <row spans="1:10" r="1">
      <c t="s" s="1" r="A1">
        <v>446</v>
      </c>
      <c t="s" s="2" r="B1">
        <v>447</v>
      </c>
      <c t="s" s="2" r="C1">
        <v>448</v>
      </c>
      <c t="s" s="2" r="D1">
        <v>235</v>
      </c>
      <c t="s" s="2" r="E1">
        <v>449</v>
      </c>
      <c t="s" s="2" r="F1">
        <v>450</v>
      </c>
      <c t="s" s="2" r="G1">
        <v>449</v>
      </c>
      <c t="s" s="2" r="H1">
        <v>451</v>
      </c>
      <c t="s" s="2" r="I1">
        <v>452</v>
      </c>
      <c t="s" s="2" r="J1">
        <v>453</v>
      </c>
    </row>
    <row spans="1:10" r="2">
      <c t="s" s="3" r="A2">
        <v>454</v>
      </c>
    </row>
    <row spans="1:10" r="3">
      <c t="s" s="4" r="A3">
        <v>240</v>
      </c>
      <c t="n" s="10" r="C3">
        <v>0.5</v>
      </c>
    </row>
    <row spans="1:10" r="4">
      <c t="s" s="4" r="A4">
        <v>63</v>
      </c>
      <c t="n" s="6" r="D4">
        <v>0</v>
      </c>
      <c t="n" s="6" r="F4">
        <v>0</v>
      </c>
      <c t="n" s="6" r="I4">
        <v>0</v>
      </c>
    </row>
    <row spans="1:10" r="5">
      <c t="s" s="4" r="A5">
        <v>65</v>
      </c>
      <c t="n" s="6" r="C5">
        <v>100000000</v>
      </c>
      <c t="n" s="6" r="D5">
        <v>100000000</v>
      </c>
      <c t="n" s="6" r="F5">
        <v>100000000</v>
      </c>
      <c t="n" s="6" r="I5">
        <v>13000000</v>
      </c>
    </row>
    <row spans="1:10" r="6">
      <c t="s" s="4" r="A6">
        <v>455</v>
      </c>
      <c t="n" s="8" r="C6">
        <v>0.0001</v>
      </c>
      <c t="n" s="8" r="D6">
        <v>0.0001</v>
      </c>
      <c t="n" s="8" r="F6">
        <v>0.0001</v>
      </c>
      <c t="n" s="8" r="I6">
        <v>0.0001</v>
      </c>
    </row>
    <row spans="1:10" r="7">
      <c t="s" s="4" r="A7">
        <v>61</v>
      </c>
      <c t="n" s="6" r="C7">
        <v>10000000</v>
      </c>
      <c t="n" s="6" r="D7">
        <v>10000000</v>
      </c>
      <c t="n" s="6" r="F7">
        <v>10000000</v>
      </c>
      <c t="n" s="6" r="I7">
        <v>0</v>
      </c>
    </row>
    <row spans="1:10" r="8">
      <c t="s" s="4" r="A8">
        <v>456</v>
      </c>
      <c t="n" s="8" r="C8">
        <v>0.0001</v>
      </c>
      <c t="n" s="8" r="D8">
        <v>0.0001</v>
      </c>
      <c t="n" s="8" r="F8">
        <v>0.0001</v>
      </c>
      <c t="n" s="8" r="I8">
        <v>0.0001</v>
      </c>
    </row>
    <row spans="1:10" r="9">
      <c t="s" s="4" r="A9">
        <v>67</v>
      </c>
      <c t="n" s="6" r="D9">
        <v>16791033</v>
      </c>
      <c t="n" s="6" r="F9">
        <v>16791033</v>
      </c>
      <c t="n" s="6" r="I9">
        <v>2515065</v>
      </c>
    </row>
    <row spans="1:10" r="10">
      <c t="s" s="4" r="A10">
        <v>66</v>
      </c>
      <c t="n" s="6" r="B10">
        <v>2612</v>
      </c>
      <c t="n" s="6" r="D10">
        <v>16791033</v>
      </c>
      <c t="n" s="6" r="F10">
        <v>16791033</v>
      </c>
      <c t="n" s="6" r="I10">
        <v>2515065</v>
      </c>
    </row>
    <row spans="1:10" r="11">
      <c t="s" s="4" r="A11">
        <v>62</v>
      </c>
      <c t="n" s="6" r="D11">
        <v>0</v>
      </c>
      <c t="n" s="6" r="F11">
        <v>0</v>
      </c>
      <c t="n" s="6" r="I11">
        <v>0</v>
      </c>
    </row>
    <row spans="1:10" r="12">
      <c t="s" s="4" r="A12">
        <v>457</v>
      </c>
      <c t="n" s="7" r="D12">
        <v>1436000</v>
      </c>
      <c t="n" s="7" r="E12">
        <v>76000</v>
      </c>
      <c t="n" s="7" r="F12">
        <v>2725000</v>
      </c>
      <c t="n" s="7" r="G12">
        <v>171000</v>
      </c>
    </row>
    <row spans="1:10" r="13">
      <c t="s" s="4" r="A13">
        <v>458</v>
      </c>
      <c t="n" s="7" r="B13">
        <v>13</v>
      </c>
      <c t="n" s="7" r="J13">
        <v>13</v>
      </c>
    </row>
    <row spans="1:10" r="14">
      <c t="s" s="4" r="A14">
        <v>247</v>
      </c>
      <c t="n" s="9" r="B14">
        <v>4.7</v>
      </c>
      <c t="n" s="9" r="I14">
        <v>6.04</v>
      </c>
      <c t="n" s="9" r="J14">
        <v>4.7</v>
      </c>
    </row>
    <row spans="1:10" r="15">
      <c t="s" s="4" r="A15">
        <v>459</v>
      </c>
    </row>
    <row spans="1:10" r="16">
      <c t="s" s="3" r="A16">
        <v>454</v>
      </c>
    </row>
    <row spans="1:10" r="17">
      <c t="s" s="4" r="A17">
        <v>247</v>
      </c>
      <c t="n" s="9" r="D17">
        <v>6.04</v>
      </c>
      <c t="n" s="9" r="F17">
        <v>6.04</v>
      </c>
    </row>
    <row spans="1:10" r="18">
      <c t="s" s="4" r="A18">
        <v>460</v>
      </c>
      <c t="s" s="4" r="F18">
        <v>344</v>
      </c>
    </row>
    <row spans="1:10" r="19">
      <c t="s" s="4" r="A19">
        <v>461</v>
      </c>
    </row>
    <row spans="1:10" r="20">
      <c t="s" s="3" r="A20">
        <v>454</v>
      </c>
    </row>
    <row spans="1:10" r="21">
      <c t="s" s="4" r="A21">
        <v>247</v>
      </c>
      <c t="n" s="9" r="D21">
        <v>4.7</v>
      </c>
      <c t="n" s="9" r="F21">
        <v>4.7</v>
      </c>
    </row>
    <row spans="1:10" r="22">
      <c t="s" s="4" r="A22">
        <v>460</v>
      </c>
      <c t="s" s="4" r="F22">
        <v>344</v>
      </c>
    </row>
    <row spans="1:10" r="23">
      <c t="s" s="4" r="A23">
        <v>220</v>
      </c>
    </row>
    <row spans="1:10" r="24">
      <c t="s" s="3" r="A24">
        <v>454</v>
      </c>
    </row>
    <row spans="1:10" r="25">
      <c t="s" s="4" r="A25">
        <v>457</v>
      </c>
      <c t="n" s="7" r="D25">
        <v>656000</v>
      </c>
      <c t="n" s="6" r="E25">
        <v>76000</v>
      </c>
      <c t="n" s="7" r="F25">
        <v>1898000</v>
      </c>
      <c t="n" s="6" r="G25">
        <v>171000</v>
      </c>
    </row>
    <row spans="1:10" r="26">
      <c t="s" s="4" r="A26">
        <v>462</v>
      </c>
      <c t="s" s="4" r="F26">
        <v>463</v>
      </c>
    </row>
    <row spans="1:10" r="27">
      <c t="s" s="4" r="A27">
        <v>464</v>
      </c>
      <c t="n" s="7" r="D27">
        <v>200000</v>
      </c>
      <c t="n" s="7" r="E27">
        <v>7000</v>
      </c>
      <c t="n" s="7" r="F27">
        <v>800000</v>
      </c>
      <c t="n" s="7" r="G27">
        <v>400000</v>
      </c>
    </row>
    <row spans="1:10" r="28">
      <c t="s" s="4" r="A28">
        <v>465</v>
      </c>
    </row>
    <row spans="1:10" r="29">
      <c t="s" s="3" r="A29">
        <v>454</v>
      </c>
    </row>
    <row spans="1:10" r="30">
      <c t="s" s="4" r="A30">
        <v>466</v>
      </c>
      <c t="s" s="4" r="F30">
        <v>467</v>
      </c>
    </row>
    <row spans="1:10" r="31">
      <c t="s" s="4" r="A31">
        <v>468</v>
      </c>
    </row>
    <row spans="1:10" r="32">
      <c t="s" s="3" r="A32">
        <v>454</v>
      </c>
    </row>
    <row spans="1:10" r="33">
      <c t="s" s="4" r="A33">
        <v>466</v>
      </c>
      <c t="s" s="4" r="F33">
        <v>469</v>
      </c>
    </row>
    <row spans="1:10" r="34">
      <c t="s" s="4" r="A34">
        <v>470</v>
      </c>
    </row>
    <row spans="1:10" r="35">
      <c t="s" s="3" r="A35">
        <v>454</v>
      </c>
    </row>
    <row spans="1:10" r="36">
      <c t="s" s="4" r="A36">
        <v>466</v>
      </c>
      <c t="s" s="4" r="F36">
        <v>471</v>
      </c>
    </row>
    <row spans="1:10" r="37">
      <c t="s" s="4" r="A37">
        <v>472</v>
      </c>
    </row>
    <row spans="1:10" r="38">
      <c t="s" s="3" r="A38">
        <v>454</v>
      </c>
    </row>
    <row spans="1:10" r="39">
      <c t="s" s="4" r="A39">
        <v>473</v>
      </c>
      <c t="n" s="6" r="D39">
        <v>4433102</v>
      </c>
      <c t="n" s="6" r="F39">
        <v>4433102</v>
      </c>
    </row>
    <row spans="1:10" r="40">
      <c t="s" s="4" r="A40">
        <v>474</v>
      </c>
      <c t="n" s="6" r="F40">
        <v>2205828</v>
      </c>
    </row>
    <row spans="1:10" r="41">
      <c t="s" s="4" r="A41">
        <v>475</v>
      </c>
      <c t="s" s="4" r="F41">
        <v>476</v>
      </c>
    </row>
    <row spans="1:10" r="42">
      <c t="s" s="4" r="A42">
        <v>477</v>
      </c>
      <c t="n" s="6" r="D42">
        <v>1299718</v>
      </c>
      <c t="n" s="6" r="F42">
        <v>1299718</v>
      </c>
    </row>
    <row spans="1:10" r="43">
      <c t="s" s="4" r="A43">
        <v>255</v>
      </c>
    </row>
    <row spans="1:10" r="44">
      <c t="s" s="3" r="A44">
        <v>454</v>
      </c>
    </row>
    <row spans="1:10" r="45">
      <c t="s" s="4" r="A45">
        <v>66</v>
      </c>
      <c t="n" s="6" r="B45">
        <v>5000000</v>
      </c>
      <c t="n" s="6" r="D45">
        <v>5000000</v>
      </c>
      <c t="n" s="6" r="F45">
        <v>5000000</v>
      </c>
    </row>
    <row spans="1:10" r="46">
      <c t="s" s="4" r="A46">
        <v>458</v>
      </c>
      <c t="n" s="7" r="B46">
        <v>13</v>
      </c>
      <c t="n" s="7" r="D46">
        <v>13</v>
      </c>
      <c t="n" s="7" r="F46">
        <v>13</v>
      </c>
    </row>
    <row spans="1:10" r="47">
      <c t="s" s="4" r="A47">
        <v>247</v>
      </c>
      <c t="n" s="9" r="B47">
        <v>4.7</v>
      </c>
    </row>
    <row spans="1:10" r="48">
      <c t="s" s="4" r="A48">
        <v>478</v>
      </c>
    </row>
    <row spans="1:10" r="49">
      <c t="s" s="3" r="A49">
        <v>454</v>
      </c>
    </row>
    <row spans="1:10" r="50">
      <c t="s" s="4" r="A50">
        <v>475</v>
      </c>
      <c t="s" s="4" r="F50">
        <v>278</v>
      </c>
    </row>
    <row spans="1:10" r="51">
      <c t="s" s="4" r="A51">
        <v>218</v>
      </c>
    </row>
    <row spans="1:10" r="52">
      <c t="s" s="3" r="A52">
        <v>454</v>
      </c>
    </row>
    <row spans="1:10" r="53">
      <c t="s" s="4" r="A53">
        <v>479</v>
      </c>
      <c t="n" s="6" r="H53">
        <v>441165</v>
      </c>
    </row>
    <row spans="1:10" r="54">
      <c t="s" s="4" r="A54">
        <v>480</v>
      </c>
      <c t="s" s="4" r="H54">
        <v>481</v>
      </c>
    </row>
    <row spans="1:10" r="55">
      <c t="s" s="4" r="A55">
        <v>482</v>
      </c>
      <c t="s" s="4" r="F55">
        <v>483</v>
      </c>
    </row>
    <row spans="1:10" r="56">
      <c t="s" s="4" r="A56">
        <v>484</v>
      </c>
      <c t="n" s="6" r="F56">
        <v>4</v>
      </c>
    </row>
    <row spans="1:10" r="57">
      <c t="s" s="4" r="A57">
        <v>485</v>
      </c>
      <c t="s" s="4" r="F57">
        <v>486</v>
      </c>
    </row>
    <row spans="1:10" r="58">
      <c t="s" s="4" r="A58">
        <v>487</v>
      </c>
      <c t="s" s="4" r="F58">
        <v>488</v>
      </c>
    </row>
    <row spans="1:10" r="59">
      <c t="s" s="4" r="A59">
        <v>489</v>
      </c>
      <c t="n" s="7" r="F59">
        <v>600000</v>
      </c>
    </row>
    <row spans="1:10" r="60">
      <c t="s" s="4" r="A60">
        <v>457</v>
      </c>
      <c t="n" s="7" r="D60">
        <v>205000</v>
      </c>
      <c t="n" s="7" r="F60">
        <v>223000</v>
      </c>
    </row>
    <row spans="1:10" r="61">
      <c t="s" s="4" r="A61">
        <v>490</v>
      </c>
      <c t="n" s="6" r="D61">
        <v>15569</v>
      </c>
    </row>
    <row spans="1:10" r="62">
      <c t="s" s="4" r="A62">
        <v>458</v>
      </c>
      <c t="n" s="9" r="D62">
        <v>7.12</v>
      </c>
      <c t="n" s="9" r="F62">
        <v>7.12</v>
      </c>
    </row>
    <row spans="1:10" r="63">
      <c t="s" s="4" r="A63">
        <v>491</v>
      </c>
    </row>
    <row spans="1:10" r="64">
      <c t="s" s="3" r="A64">
        <v>454</v>
      </c>
    </row>
    <row spans="1:10" r="65">
      <c t="s" s="4" r="A65">
        <v>492</v>
      </c>
      <c t="s" s="4" r="B65">
        <v>493</v>
      </c>
    </row>
    <row spans="1:10" r="66">
      <c t="s" s="4" r="A66">
        <v>494</v>
      </c>
    </row>
    <row spans="1:10" r="67">
      <c t="s" s="3" r="A67">
        <v>454</v>
      </c>
    </row>
    <row spans="1:10" r="68">
      <c t="s" s="4" r="A68">
        <v>458</v>
      </c>
      <c t="n" s="7" r="B68">
        <v>13</v>
      </c>
    </row>
    <row spans="1:10" r="69">
      <c t="s" s="4" r="A69">
        <v>135</v>
      </c>
    </row>
    <row spans="1:10" r="70">
      <c t="s" s="3" r="A70">
        <v>454</v>
      </c>
    </row>
    <row spans="1:10" r="71">
      <c t="s" s="4" r="A71">
        <v>63</v>
      </c>
      <c t="n" s="6" r="B71">
        <v>241469</v>
      </c>
    </row>
    <row spans="1:10" r="72">
      <c t="s" s="4" r="A72">
        <v>495</v>
      </c>
    </row>
    <row spans="1:10" r="73">
      <c t="s" s="3" r="A73">
        <v>454</v>
      </c>
    </row>
    <row spans="1:10" r="74">
      <c t="s" s="4" r="A74">
        <v>496</v>
      </c>
      <c t="n" s="6" r="B74">
        <v>8353748</v>
      </c>
    </row>
    <row spans="1:10" r="75">
      <c t="s" s="4" r="A75">
        <v>497</v>
      </c>
    </row>
    <row spans="1:10" r="76">
      <c t="s" s="3" r="A76">
        <v>454</v>
      </c>
    </row>
    <row spans="1:10" r="77">
      <c t="s" s="4" r="A77">
        <v>496</v>
      </c>
      <c t="n" s="6" r="B77">
        <v>5251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98</v>
      </c>
      <c t="s" s="2" r="B1">
        <v>1</v>
      </c>
      <c t="s" s="2" r="C1">
        <v>269</v>
      </c>
    </row>
    <row spans="1:3" r="2">
      <c t="s" s="2" r="B2">
        <v>2</v>
      </c>
      <c t="s" s="2" r="C2">
        <v>25</v>
      </c>
    </row>
    <row spans="1:3" r="3">
      <c t="s" s="3" r="A3">
        <v>499</v>
      </c>
    </row>
    <row spans="1:3" r="4">
      <c t="s" s="4" r="A4">
        <v>500</v>
      </c>
      <c t="n" s="6" r="B4">
        <v>1893239</v>
      </c>
    </row>
    <row spans="1:3" r="5">
      <c t="s" s="4" r="A5">
        <v>501</v>
      </c>
      <c t="n" s="6" r="B5">
        <v>443517</v>
      </c>
    </row>
    <row spans="1:3" r="6">
      <c t="s" s="4" r="A6">
        <v>502</v>
      </c>
      <c t="n" s="6" r="B6">
        <v>-60127</v>
      </c>
    </row>
    <row spans="1:3" r="7">
      <c t="s" s="4" r="A7">
        <v>503</v>
      </c>
      <c t="n" s="6" r="B7">
        <v>-87328</v>
      </c>
    </row>
    <row spans="1:3" r="8">
      <c t="s" s="4" r="A8">
        <v>504</v>
      </c>
      <c t="n" s="6" r="B8">
        <v>2189301</v>
      </c>
      <c t="n" s="6" r="C8">
        <v>1893239</v>
      </c>
    </row>
    <row spans="1:3" r="9">
      <c t="s" s="4" r="A9">
        <v>505</v>
      </c>
      <c t="n" s="6" r="B9">
        <v>636197</v>
      </c>
    </row>
    <row spans="1:3" r="10">
      <c t="s" s="4" r="A10">
        <v>506</v>
      </c>
      <c t="n" s="6" r="B10">
        <v>1990744</v>
      </c>
    </row>
    <row spans="1:3" r="11">
      <c t="s" s="3" r="A11">
        <v>507</v>
      </c>
    </row>
    <row spans="1:3" r="12">
      <c t="s" s="4" r="A12">
        <v>508</v>
      </c>
      <c t="n" s="9" r="B12">
        <v>3.85</v>
      </c>
    </row>
    <row spans="1:3" r="13">
      <c t="s" s="4" r="A13">
        <v>509</v>
      </c>
      <c t="n" s="13" r="B13">
        <v>12.36</v>
      </c>
    </row>
    <row spans="1:3" r="14">
      <c t="s" s="4" r="A14">
        <v>510</v>
      </c>
      <c t="n" s="13" r="B14">
        <v>0.43</v>
      </c>
    </row>
    <row spans="1:3" r="15">
      <c t="s" s="4" r="A15">
        <v>511</v>
      </c>
      <c t="n" s="13" r="B15">
        <v>5.61</v>
      </c>
    </row>
    <row spans="1:3" r="16">
      <c t="s" s="4" r="A16">
        <v>512</v>
      </c>
      <c t="n" s="13" r="B16">
        <v>5.6</v>
      </c>
      <c t="n" s="9" r="C16">
        <v>3.85</v>
      </c>
    </row>
    <row spans="1:3" r="17">
      <c t="s" s="4" r="A17">
        <v>513</v>
      </c>
      <c t="n" s="13" r="B17">
        <v>1.31</v>
      </c>
    </row>
    <row spans="1:3" r="18">
      <c t="s" s="4" r="A18">
        <v>514</v>
      </c>
      <c t="n" s="9" r="B18">
        <v>5.52</v>
      </c>
    </row>
    <row spans="1:3" r="19">
      <c t="s" s="3" r="A19">
        <v>515</v>
      </c>
    </row>
    <row spans="1:3" r="20">
      <c t="s" s="4" r="A20">
        <v>515</v>
      </c>
      <c t="s" s="4" r="B20">
        <v>516</v>
      </c>
      <c t="s" s="4" r="C20">
        <v>517</v>
      </c>
    </row>
    <row spans="1:3" r="21">
      <c t="s" s="4" r="A21">
        <v>518</v>
      </c>
      <c t="s" s="4" r="B21">
        <v>519</v>
      </c>
    </row>
    <row spans="1:3" r="22">
      <c t="s" s="4" r="A22">
        <v>520</v>
      </c>
      <c t="s" s="4" r="B22">
        <v>521</v>
      </c>
    </row>
    <row spans="1:3" r="23">
      <c t="s" s="3" r="A23">
        <v>522</v>
      </c>
    </row>
    <row spans="1:3" r="24">
      <c t="s" s="4" r="A24">
        <v>523</v>
      </c>
      <c t="n" s="7" r="B24">
        <v>10109</v>
      </c>
    </row>
    <row spans="1:3" r="25">
      <c t="s" s="4" r="A25">
        <v>524</v>
      </c>
      <c t="n" s="6" r="B25">
        <v>7240</v>
      </c>
      <c t="n" s="7" r="C25">
        <v>10109</v>
      </c>
    </row>
    <row spans="1:3" r="26">
      <c t="s" s="4" r="A26">
        <v>525</v>
      </c>
      <c t="n" s="6" r="B26">
        <v>4419</v>
      </c>
    </row>
    <row spans="1:3" r="27">
      <c t="s" s="4" r="A27">
        <v>526</v>
      </c>
      <c t="n" s="7" r="B27">
        <v>67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527</v>
      </c>
      <c t="s" s="2" r="B1">
        <v>1</v>
      </c>
    </row>
    <row spans="1:2" r="2">
      <c t="s" s="2" r="B2">
        <v>235</v>
      </c>
    </row>
    <row spans="1:2" r="3">
      <c t="s" s="3" r="A3">
        <v>528</v>
      </c>
    </row>
    <row spans="1:2" r="4">
      <c t="s" s="4" r="A4">
        <v>529</v>
      </c>
      <c t="n" s="6" r="B4">
        <v>987355</v>
      </c>
    </row>
    <row spans="1:2" r="5">
      <c t="s" s="4" r="A5">
        <v>530</v>
      </c>
      <c t="n" s="6" r="B5">
        <v>-38700</v>
      </c>
    </row>
    <row spans="1:2" r="6">
      <c t="s" s="4" r="A6">
        <v>531</v>
      </c>
      <c t="n" s="6" r="B6">
        <v>948655</v>
      </c>
    </row>
    <row spans="1:2" r="7">
      <c t="s" s="4" r="A7">
        <v>532</v>
      </c>
      <c t="n" s="6" r="B7">
        <v>901222</v>
      </c>
    </row>
    <row spans="1:2" r="8">
      <c t="s" s="3" r="A8">
        <v>533</v>
      </c>
    </row>
    <row spans="1:2" r="9">
      <c t="s" s="4" r="A9">
        <v>534</v>
      </c>
      <c t="n" s="9" r="B9">
        <v>10.04</v>
      </c>
    </row>
    <row spans="1:2" r="10">
      <c t="s" s="4" r="A10">
        <v>535</v>
      </c>
      <c t="n" s="13" r="B10">
        <v>10.91</v>
      </c>
    </row>
    <row spans="1:2" r="11">
      <c t="s" s="4" r="A11">
        <v>536</v>
      </c>
      <c t="n" s="6" r="B11">
        <v>10</v>
      </c>
    </row>
    <row spans="1:2" r="12">
      <c t="s" s="4" r="A12">
        <v>537</v>
      </c>
      <c t="n" s="9" r="B12">
        <v>9.039999999999999</v>
      </c>
    </row>
    <row spans="1:2" r="13">
      <c t="s" s="3" r="A13">
        <v>538</v>
      </c>
    </row>
    <row spans="1:2" r="14">
      <c t="s" s="4" r="A14">
        <v>538</v>
      </c>
      <c t="s" s="4" r="B14">
        <v>539</v>
      </c>
    </row>
    <row spans="1:2" r="15">
      <c t="s" s="4" r="A15">
        <v>540</v>
      </c>
      <c t="s" s="4" r="B15">
        <v>541</v>
      </c>
    </row>
    <row spans="1:2" r="16">
      <c t="s" s="3" r="A16">
        <v>522</v>
      </c>
    </row>
    <row spans="1:2" r="17">
      <c t="s" s="4" r="A17">
        <v>542</v>
      </c>
      <c t="n" s="7" r="B17">
        <v>7646</v>
      </c>
    </row>
    <row spans="1:2" r="18">
      <c t="s" s="4" r="A18">
        <v>543</v>
      </c>
      <c t="n" s="7" r="B18">
        <v>7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44</v>
      </c>
      <c t="s" s="2" r="B1">
        <v>1</v>
      </c>
    </row>
    <row spans="1:2" r="2">
      <c t="s" s="2" r="B2">
        <v>545</v>
      </c>
    </row>
    <row spans="1:2" r="3">
      <c t="s" s="3" r="A3">
        <v>546</v>
      </c>
    </row>
    <row spans="1:2" r="4">
      <c t="s" s="4" r="A4">
        <v>547</v>
      </c>
      <c t="n" s="6" r="B4">
        <v>87828</v>
      </c>
    </row>
    <row spans="1:2" r="5">
      <c t="s" s="4" r="A5">
        <v>548</v>
      </c>
      <c t="n" s="6" r="B5">
        <v>87325</v>
      </c>
    </row>
    <row spans="1:2" r="6">
      <c t="s" s="4" r="A6">
        <v>549</v>
      </c>
      <c t="n" s="6" r="B6">
        <v>-9152</v>
      </c>
    </row>
    <row spans="1:2" r="7">
      <c t="s" s="4" r="A7">
        <v>550</v>
      </c>
      <c t="n" s="6" r="B7">
        <v>-2046</v>
      </c>
    </row>
    <row spans="1:2" r="8">
      <c t="s" s="4" r="A8">
        <v>551</v>
      </c>
      <c t="n" s="6" r="B8">
        <v>1639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69</v>
      </c>
      <c t="s" s="2" r="D1">
        <v>1</v>
      </c>
    </row>
    <row spans="1:5" r="2">
      <c t="s" s="2" r="B2">
        <v>2</v>
      </c>
      <c t="s" s="2" r="C2">
        <v>70</v>
      </c>
      <c t="s" s="2" r="D2">
        <v>2</v>
      </c>
      <c t="s" s="2" r="E2">
        <v>70</v>
      </c>
    </row>
    <row spans="1:5" r="3">
      <c t="s" s="3" r="A3">
        <v>553</v>
      </c>
    </row>
    <row spans="1:5" r="4">
      <c t="s" s="4" r="A4">
        <v>97</v>
      </c>
      <c t="n" s="7" r="B4">
        <v>1436</v>
      </c>
      <c t="n" s="7" r="C4">
        <v>76</v>
      </c>
      <c t="n" s="7" r="D4">
        <v>2725</v>
      </c>
      <c t="n" s="7" r="E4">
        <v>171</v>
      </c>
    </row>
    <row spans="1:5" r="5">
      <c t="s" s="4" r="A5">
        <v>554</v>
      </c>
    </row>
    <row spans="1:5" r="6">
      <c t="s" s="3" r="A6">
        <v>553</v>
      </c>
    </row>
    <row spans="1:5" r="7">
      <c t="s" s="4" r="A7">
        <v>97</v>
      </c>
      <c t="n" s="6" r="B7">
        <v>138</v>
      </c>
      <c t="n" s="6" r="C7">
        <v>5</v>
      </c>
      <c t="n" s="6" r="D7">
        <v>261</v>
      </c>
      <c t="n" s="6" r="E7">
        <v>14</v>
      </c>
    </row>
    <row spans="1:5" r="8">
      <c t="s" s="4" r="A8">
        <v>79</v>
      </c>
    </row>
    <row spans="1:5" r="9">
      <c t="s" s="3" r="A9">
        <v>553</v>
      </c>
    </row>
    <row spans="1:5" r="10">
      <c t="s" s="4" r="A10">
        <v>97</v>
      </c>
      <c t="n" s="6" r="B10">
        <v>194</v>
      </c>
      <c t="n" s="6" r="C10">
        <v>5</v>
      </c>
      <c t="n" s="6" r="D10">
        <v>323</v>
      </c>
      <c t="n" s="6" r="E10">
        <v>17</v>
      </c>
    </row>
    <row spans="1:5" r="11">
      <c t="s" s="4" r="A11">
        <v>80</v>
      </c>
    </row>
    <row spans="1:5" r="12">
      <c t="s" s="3" r="A12">
        <v>553</v>
      </c>
    </row>
    <row spans="1:5" r="13">
      <c t="s" s="4" r="A13">
        <v>97</v>
      </c>
      <c t="n" s="6" r="B13">
        <v>487</v>
      </c>
      <c t="n" s="6" r="C13">
        <v>35</v>
      </c>
      <c t="n" s="6" r="D13">
        <v>943</v>
      </c>
      <c t="n" s="6" r="E13">
        <v>73</v>
      </c>
    </row>
    <row spans="1:5" r="14">
      <c t="s" s="4" r="A14">
        <v>81</v>
      </c>
    </row>
    <row spans="1:5" r="15">
      <c t="s" s="3" r="A15">
        <v>553</v>
      </c>
    </row>
    <row spans="1:5" r="16">
      <c t="s" s="4" r="A16">
        <v>97</v>
      </c>
      <c t="n" s="7" r="B16">
        <v>617</v>
      </c>
      <c t="n" s="7" r="C16">
        <v>31</v>
      </c>
      <c t="n" s="7" r="D16">
        <v>1198</v>
      </c>
      <c t="n" s="7" r="E16">
        <v>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5</v>
      </c>
      <c t="s" s="2" r="B1">
        <v>69</v>
      </c>
      <c t="s" s="2" r="D1">
        <v>1</v>
      </c>
    </row>
    <row spans="1:5" r="2">
      <c t="s" s="2" r="B2">
        <v>2</v>
      </c>
      <c t="s" s="2" r="C2">
        <v>70</v>
      </c>
      <c t="s" s="2" r="D2">
        <v>2</v>
      </c>
      <c t="s" s="2" r="E2">
        <v>70</v>
      </c>
    </row>
    <row spans="1:5" r="3">
      <c t="s" s="3" r="A3">
        <v>406</v>
      </c>
    </row>
    <row spans="1:5" r="4">
      <c t="s" s="4" r="A4">
        <v>97</v>
      </c>
      <c t="n" s="7" r="B4">
        <v>1436</v>
      </c>
      <c t="n" s="7" r="C4">
        <v>76</v>
      </c>
      <c t="n" s="7" r="D4">
        <v>2725</v>
      </c>
      <c t="n" s="7" r="E4">
        <v>171</v>
      </c>
    </row>
    <row spans="1:5" r="5">
      <c t="s" s="4" r="A5">
        <v>220</v>
      </c>
    </row>
    <row spans="1:5" r="6">
      <c t="s" s="3" r="A6">
        <v>406</v>
      </c>
    </row>
    <row spans="1:5" r="7">
      <c t="s" s="4" r="A7">
        <v>97</v>
      </c>
      <c t="n" s="6" r="B7">
        <v>656</v>
      </c>
      <c t="n" s="7" r="C7">
        <v>76</v>
      </c>
      <c t="n" s="6" r="D7">
        <v>1898</v>
      </c>
      <c t="n" s="7" r="E7">
        <v>171</v>
      </c>
    </row>
    <row spans="1:5" r="8">
      <c t="s" s="4" r="A8">
        <v>556</v>
      </c>
    </row>
    <row spans="1:5" r="9">
      <c t="s" s="3" r="A9">
        <v>406</v>
      </c>
    </row>
    <row spans="1:5" r="10">
      <c t="s" s="4" r="A10">
        <v>97</v>
      </c>
      <c t="n" s="6" r="B10">
        <v>575</v>
      </c>
      <c t="n" s="6" r="D10">
        <v>604</v>
      </c>
    </row>
    <row spans="1:5" r="11">
      <c t="s" s="4" r="A11">
        <v>218</v>
      </c>
    </row>
    <row spans="1:5" r="12">
      <c t="s" s="3" r="A12">
        <v>406</v>
      </c>
    </row>
    <row spans="1:5" r="13">
      <c t="s" s="4" r="A13">
        <v>97</v>
      </c>
      <c t="n" s="7" r="B13">
        <v>205</v>
      </c>
      <c t="n" s="7" r="D13">
        <v>2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t="s" s="1" r="A1">
        <v>557</v>
      </c>
      <c t="s" s="2" r="B1">
        <v>69</v>
      </c>
      <c t="s" s="2" r="D1">
        <v>1</v>
      </c>
    </row>
    <row spans="1:6" r="2">
      <c t="s" s="2" r="B2">
        <v>2</v>
      </c>
      <c t="s" s="2" r="C2">
        <v>70</v>
      </c>
      <c t="s" s="2" r="D2">
        <v>2</v>
      </c>
      <c t="s" s="2" r="E2">
        <v>70</v>
      </c>
      <c t="s" s="2" r="F2">
        <v>25</v>
      </c>
    </row>
    <row spans="1:6" r="3">
      <c t="s" s="3" r="A3">
        <v>406</v>
      </c>
    </row>
    <row spans="1:6" r="4">
      <c t="s" s="4" r="A4">
        <v>558</v>
      </c>
      <c t="n" s="6" r="B4">
        <v>88699</v>
      </c>
      <c t="n" s="6" r="C4">
        <v>29134</v>
      </c>
      <c t="n" s="6" r="D4">
        <v>88699</v>
      </c>
      <c t="n" s="6" r="E4">
        <v>29134</v>
      </c>
    </row>
    <row spans="1:6" r="5">
      <c t="s" s="4" r="A5">
        <v>559</v>
      </c>
      <c t="n" s="6" r="B5">
        <v>0</v>
      </c>
      <c t="n" s="6" r="C5">
        <v>61667</v>
      </c>
      <c t="n" s="6" r="D5">
        <v>0</v>
      </c>
      <c t="n" s="6" r="E5">
        <v>125560</v>
      </c>
    </row>
    <row spans="1:6" r="6">
      <c t="s" s="4" r="A6">
        <v>560</v>
      </c>
      <c t="n" s="12" r="B6">
        <v>0.2</v>
      </c>
      <c t="n" s="12" r="D6">
        <v>0.2</v>
      </c>
      <c t="n" s="12" r="F6">
        <v>0.3</v>
      </c>
    </row>
    <row spans="1:6" r="7">
      <c t="s" s="4" r="A7">
        <v>220</v>
      </c>
    </row>
    <row spans="1:6" r="8">
      <c t="s" s="3" r="A8">
        <v>406</v>
      </c>
    </row>
    <row spans="1:6" r="9">
      <c t="s" s="4" r="A9">
        <v>561</v>
      </c>
      <c t="n" s="10" r="B9">
        <v>6.2</v>
      </c>
      <c t="n" s="12" r="D9">
        <v>6.2</v>
      </c>
    </row>
    <row spans="1:6" r="10">
      <c t="s" s="4" r="A10">
        <v>562</v>
      </c>
      <c t="s" s="4" r="D10">
        <v>563</v>
      </c>
    </row>
    <row spans="1:6" r="11">
      <c t="s" s="4" r="A11">
        <v>564</v>
      </c>
    </row>
    <row spans="1:6" r="12">
      <c t="s" s="3" r="A12">
        <v>406</v>
      </c>
    </row>
    <row spans="1:6" r="13">
      <c t="s" s="4" r="A13">
        <v>561</v>
      </c>
      <c t="n" s="12" r="B13">
        <v>7.6</v>
      </c>
      <c t="n" s="12" r="D13">
        <v>7.6</v>
      </c>
    </row>
    <row spans="1:6" r="14">
      <c t="s" s="4" r="A14">
        <v>562</v>
      </c>
      <c t="s" s="4" r="D14">
        <v>565</v>
      </c>
    </row>
    <row spans="1:6" r="15">
      <c t="s" s="4" r="A15">
        <v>558</v>
      </c>
      <c t="n" s="6" r="B15">
        <v>70500</v>
      </c>
      <c t="n" s="6" r="C15">
        <v>0</v>
      </c>
      <c t="n" s="6" r="D15">
        <v>70500</v>
      </c>
      <c t="n" s="6" r="E15">
        <v>0</v>
      </c>
    </row>
    <row spans="1:6" r="16">
      <c t="s" s="4" r="A16">
        <v>218</v>
      </c>
    </row>
    <row spans="1:6" r="17">
      <c t="s" s="3" r="A17">
        <v>406</v>
      </c>
    </row>
    <row spans="1:6" r="18">
      <c t="s" s="4" r="A18">
        <v>561</v>
      </c>
      <c t="n" s="12" r="B18">
        <v>1.5</v>
      </c>
      <c t="n" s="12" r="D18">
        <v>1.5</v>
      </c>
    </row>
    <row spans="1:6" r="19">
      <c t="s" s="4" r="A19">
        <v>562</v>
      </c>
      <c t="s" s="4" r="D19">
        <v>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90</v>
      </c>
      <c t="n" s="7" r="B4">
        <v>-10869</v>
      </c>
      <c t="n" s="7" r="C4">
        <v>-2321</v>
      </c>
    </row>
    <row spans="1:3" r="5">
      <c t="s" s="3" r="A5">
        <v>96</v>
      </c>
    </row>
    <row spans="1:3" r="6">
      <c t="s" s="4" r="A6">
        <v>97</v>
      </c>
      <c t="n" s="6" r="B6">
        <v>2725</v>
      </c>
      <c t="n" s="6" r="C6">
        <v>171</v>
      </c>
    </row>
    <row spans="1:3" r="7">
      <c t="s" s="4" r="A7">
        <v>98</v>
      </c>
      <c t="n" s="6" r="B7">
        <v>1046</v>
      </c>
      <c t="n" s="6" r="C7">
        <v>644</v>
      </c>
    </row>
    <row spans="1:3" r="8">
      <c t="s" s="4" r="A8">
        <v>99</v>
      </c>
      <c t="n" s="6" r="B8">
        <v>295</v>
      </c>
      <c t="n" s="6" r="C8">
        <v>207</v>
      </c>
    </row>
    <row spans="1:3" r="9">
      <c t="s" s="4" r="A9">
        <v>100</v>
      </c>
      <c t="n" s="6" r="C9">
        <v>-502</v>
      </c>
    </row>
    <row spans="1:3" r="10">
      <c t="s" s="4" r="A10">
        <v>101</v>
      </c>
      <c t="n" s="6" r="B10">
        <v>64</v>
      </c>
      <c t="n" s="6" r="C10">
        <v>40</v>
      </c>
    </row>
    <row spans="1:3" r="11">
      <c t="s" s="4" r="A11">
        <v>102</v>
      </c>
      <c t="n" s="6" r="B11">
        <v>332</v>
      </c>
    </row>
    <row spans="1:3" r="12">
      <c t="s" s="4" r="A12">
        <v>103</v>
      </c>
      <c t="n" s="6" r="B12">
        <v>167</v>
      </c>
      <c t="n" s="6" r="C12">
        <v>334</v>
      </c>
    </row>
    <row spans="1:3" r="13">
      <c t="s" s="4" r="A13">
        <v>104</v>
      </c>
      <c t="n" s="6" r="B13">
        <v>442</v>
      </c>
      <c t="n" s="6" r="C13">
        <v>366</v>
      </c>
    </row>
    <row spans="1:3" r="14">
      <c t="s" s="3" r="A14">
        <v>105</v>
      </c>
    </row>
    <row spans="1:3" r="15">
      <c t="s" s="4" r="A15">
        <v>28</v>
      </c>
      <c t="n" s="6" r="B15">
        <v>-1853</v>
      </c>
      <c t="n" s="6" r="C15">
        <v>-1801</v>
      </c>
    </row>
    <row spans="1:3" r="16">
      <c t="s" s="4" r="A16">
        <v>29</v>
      </c>
      <c t="n" s="6" r="B16">
        <v>2292</v>
      </c>
      <c t="n" s="6" r="C16">
        <v>-6038</v>
      </c>
    </row>
    <row spans="1:3" r="17">
      <c t="s" s="4" r="A17">
        <v>30</v>
      </c>
      <c t="n" s="6" r="B17">
        <v>-426</v>
      </c>
      <c t="n" s="6" r="C17">
        <v>-1080</v>
      </c>
    </row>
    <row spans="1:3" r="18">
      <c t="s" s="4" r="A18">
        <v>106</v>
      </c>
      <c t="n" s="6" r="B18">
        <v>-531</v>
      </c>
      <c t="n" s="6" r="C18">
        <v>-396</v>
      </c>
    </row>
    <row spans="1:3" r="19">
      <c t="s" s="4" r="A19">
        <v>107</v>
      </c>
      <c t="n" s="6" r="B19">
        <v>4509</v>
      </c>
      <c t="n" s="6" r="C19">
        <v>2932</v>
      </c>
    </row>
    <row spans="1:3" r="20">
      <c t="s" s="4" r="A20">
        <v>108</v>
      </c>
      <c t="n" s="6" r="B20">
        <v>-88</v>
      </c>
      <c t="n" s="6" r="C20">
        <v>17</v>
      </c>
    </row>
    <row spans="1:3" r="21">
      <c t="s" s="4" r="A21">
        <v>43</v>
      </c>
      <c t="n" s="6" r="B21">
        <v>1199</v>
      </c>
      <c t="n" s="6" r="C21">
        <v>4035</v>
      </c>
    </row>
    <row spans="1:3" r="22">
      <c t="s" s="4" r="A22">
        <v>109</v>
      </c>
      <c t="n" s="6" r="B22">
        <v>-696</v>
      </c>
      <c t="n" s="6" r="C22">
        <v>-3392</v>
      </c>
    </row>
    <row spans="1:3" r="23">
      <c t="s" s="3" r="A23">
        <v>110</v>
      </c>
    </row>
    <row spans="1:3" r="24">
      <c t="s" s="4" r="A24">
        <v>111</v>
      </c>
      <c t="n" s="6" r="B24">
        <v>-1117</v>
      </c>
      <c t="n" s="6" r="C24">
        <v>-961</v>
      </c>
    </row>
    <row spans="1:3" r="25">
      <c t="s" s="4" r="A25">
        <v>112</v>
      </c>
      <c t="n" s="6" r="C25">
        <v>-672</v>
      </c>
    </row>
    <row spans="1:3" r="26">
      <c t="s" s="4" r="A26">
        <v>113</v>
      </c>
      <c t="n" s="6" r="B26">
        <v>-1117</v>
      </c>
      <c t="n" s="6" r="C26">
        <v>-1633</v>
      </c>
    </row>
    <row spans="1:3" r="27">
      <c t="s" s="3" r="A27">
        <v>114</v>
      </c>
    </row>
    <row spans="1:3" r="28">
      <c t="s" s="4" r="A28">
        <v>115</v>
      </c>
      <c t="n" s="6" r="B28">
        <v>57303</v>
      </c>
    </row>
    <row spans="1:3" r="29">
      <c t="s" s="4" r="A29">
        <v>116</v>
      </c>
      <c t="n" s="6" r="B29">
        <v>-11457</v>
      </c>
      <c t="n" s="6" r="C29">
        <v>-1081</v>
      </c>
    </row>
    <row spans="1:3" r="30">
      <c t="s" s="4" r="A30">
        <v>117</v>
      </c>
      <c t="n" s="6" r="C30">
        <v>4984</v>
      </c>
    </row>
    <row spans="1:3" r="31">
      <c t="s" s="4" r="A31">
        <v>118</v>
      </c>
      <c t="n" s="6" r="B31">
        <v>-475</v>
      </c>
    </row>
    <row spans="1:3" r="32">
      <c t="s" s="4" r="A32">
        <v>119</v>
      </c>
      <c t="n" s="6" r="B32">
        <v>178</v>
      </c>
      <c t="n" s="6" r="C32">
        <v>385</v>
      </c>
    </row>
    <row spans="1:3" r="33">
      <c t="s" s="4" r="A33">
        <v>120</v>
      </c>
      <c t="n" s="6" r="B33">
        <v>-584</v>
      </c>
    </row>
    <row spans="1:3" r="34">
      <c t="s" s="4" r="A34">
        <v>121</v>
      </c>
      <c t="n" s="6" r="B34">
        <v>49965</v>
      </c>
      <c t="n" s="6" r="C34">
        <v>4288</v>
      </c>
    </row>
    <row spans="1:3" r="35">
      <c t="s" s="4" r="A35">
        <v>122</v>
      </c>
      <c t="n" s="6" r="B35">
        <v>48152</v>
      </c>
      <c t="n" s="6" r="C35">
        <v>-737</v>
      </c>
    </row>
    <row spans="1:3" r="36">
      <c t="s" s="4" r="A36">
        <v>123</v>
      </c>
      <c t="n" s="6" r="B36">
        <v>9133</v>
      </c>
      <c t="n" s="6" r="C36">
        <v>6364</v>
      </c>
    </row>
    <row spans="1:3" r="37">
      <c t="s" s="4" r="A37">
        <v>124</v>
      </c>
      <c t="n" s="6" r="B37">
        <v>57285</v>
      </c>
      <c t="n" s="6" r="C37">
        <v>5627</v>
      </c>
    </row>
    <row spans="1:3" r="38">
      <c t="s" s="3" r="A38">
        <v>125</v>
      </c>
    </row>
    <row spans="1:3" r="39">
      <c t="s" s="4" r="A39">
        <v>126</v>
      </c>
      <c t="n" s="6" r="B39">
        <v>2</v>
      </c>
      <c t="n" s="6" r="C39">
        <v>1</v>
      </c>
    </row>
    <row spans="1:3" r="40">
      <c t="s" s="4" r="A40">
        <v>127</v>
      </c>
      <c t="n" s="6" r="B40">
        <v>560</v>
      </c>
      <c t="n" s="6" r="C40">
        <v>111</v>
      </c>
    </row>
    <row spans="1:3" r="41">
      <c t="s" s="3" r="A41">
        <v>128</v>
      </c>
    </row>
    <row spans="1:3" r="42">
      <c t="s" s="4" r="A42">
        <v>129</v>
      </c>
      <c t="n" s="6" r="B42">
        <v>38629</v>
      </c>
    </row>
    <row spans="1:3" r="43">
      <c t="s" s="4" r="A43">
        <v>130</v>
      </c>
      <c t="n" s="6" r="B43">
        <v>241</v>
      </c>
    </row>
    <row spans="1:3" r="44">
      <c t="s" s="4" r="A44">
        <v>131</v>
      </c>
      <c t="n" s="6" r="B44">
        <v>1075</v>
      </c>
    </row>
    <row spans="1:3" r="45">
      <c t="s" s="4" r="A45">
        <v>132</v>
      </c>
      <c t="n" s="6" r="C45">
        <v>61</v>
      </c>
    </row>
    <row spans="1:3" r="46">
      <c t="s" s="4" r="A46">
        <v>133</v>
      </c>
      <c t="n" s="6" r="B46">
        <v>451</v>
      </c>
      <c t="n" s="6" r="C46">
        <v>338</v>
      </c>
    </row>
    <row spans="1:3" r="47">
      <c t="s" s="4" r="A47">
        <v>134</v>
      </c>
      <c t="n" s="6" r="B47">
        <v>578</v>
      </c>
      <c t="n" s="7" r="C47">
        <v>22</v>
      </c>
    </row>
    <row spans="1:3" r="48">
      <c t="s" s="4" r="A48">
        <v>135</v>
      </c>
    </row>
    <row spans="1:3" r="49">
      <c t="s" s="3" r="A49">
        <v>114</v>
      </c>
    </row>
    <row spans="1:3" r="50">
      <c t="s" s="4" r="A50">
        <v>136</v>
      </c>
      <c t="n" s="7" r="B50">
        <v>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3"/>
  </cols>
  <sheetData>
    <row spans="1:5" r="1">
      <c t="s" s="1" r="A1">
        <v>566</v>
      </c>
      <c t="s" s="2" r="B1">
        <v>69</v>
      </c>
      <c t="s" s="2" r="D1">
        <v>1</v>
      </c>
    </row>
    <row spans="1:5" r="2">
      <c t="s" s="2" r="B2">
        <v>2</v>
      </c>
      <c t="s" s="2" r="C2">
        <v>70</v>
      </c>
      <c t="s" s="2" r="D2">
        <v>2</v>
      </c>
      <c t="s" s="2" r="E2">
        <v>70</v>
      </c>
    </row>
    <row spans="1:5" r="3">
      <c t="s" s="3" r="A3">
        <v>406</v>
      </c>
    </row>
    <row spans="1:5" r="4">
      <c t="s" s="4" r="A4">
        <v>409</v>
      </c>
      <c t="s" s="4" r="D4">
        <v>410</v>
      </c>
    </row>
    <row spans="1:5" r="5">
      <c t="s" s="4" r="A5">
        <v>412</v>
      </c>
      <c t="s" s="4" r="C5">
        <v>413</v>
      </c>
    </row>
    <row spans="1:5" r="6">
      <c t="s" s="4" r="A6">
        <v>414</v>
      </c>
      <c t="s" s="4" r="C6">
        <v>415</v>
      </c>
      <c t="s" s="4" r="D6">
        <v>416</v>
      </c>
      <c t="s" s="4" r="E6">
        <v>415</v>
      </c>
    </row>
    <row spans="1:5" r="7">
      <c t="s" s="4" r="A7">
        <v>411</v>
      </c>
      <c t="s" s="4" r="D7">
        <v>408</v>
      </c>
    </row>
    <row spans="1:5" r="8">
      <c t="s" s="4" r="A8">
        <v>417</v>
      </c>
      <c t="s" s="4" r="C8">
        <v>418</v>
      </c>
      <c t="s" s="4" r="D8">
        <v>415</v>
      </c>
      <c t="s" s="4" r="E8">
        <v>419</v>
      </c>
    </row>
    <row spans="1:5" r="9">
      <c t="s" s="4" r="A9">
        <v>420</v>
      </c>
    </row>
    <row spans="1:5" r="10">
      <c t="s" s="3" r="A10">
        <v>406</v>
      </c>
    </row>
    <row spans="1:5" r="11">
      <c t="s" s="4" r="A11">
        <v>412</v>
      </c>
      <c t="s" s="4" r="D11">
        <v>421</v>
      </c>
      <c t="s" s="4" r="E11">
        <v>413</v>
      </c>
    </row>
    <row spans="1:5" r="12">
      <c t="s" s="4" r="A12">
        <v>422</v>
      </c>
    </row>
    <row spans="1:5" r="13">
      <c t="s" s="3" r="A13">
        <v>406</v>
      </c>
    </row>
    <row spans="1:5" r="14">
      <c t="s" s="4" r="A14">
        <v>412</v>
      </c>
      <c t="s" s="4" r="D14">
        <v>423</v>
      </c>
      <c t="s" s="4" r="E14">
        <v>424</v>
      </c>
    </row>
    <row spans="1:5" r="15">
      <c t="s" s="4" r="A15">
        <v>220</v>
      </c>
    </row>
    <row spans="1:5" r="16">
      <c t="s" s="3" r="A16">
        <v>406</v>
      </c>
    </row>
    <row spans="1:5" r="17">
      <c t="s" s="4" r="A17">
        <v>409</v>
      </c>
      <c t="s" s="4" r="B17">
        <v>567</v>
      </c>
      <c t="s" s="4" r="C17">
        <v>568</v>
      </c>
      <c t="s" s="4" r="D17">
        <v>567</v>
      </c>
      <c t="s" s="4" r="E17">
        <v>568</v>
      </c>
    </row>
    <row spans="1:5" r="18">
      <c t="s" s="4" r="A18">
        <v>414</v>
      </c>
      <c t="s" s="4" r="B18">
        <v>569</v>
      </c>
      <c t="s" s="4" r="C18">
        <v>570</v>
      </c>
      <c t="s" s="4" r="D18">
        <v>569</v>
      </c>
      <c t="s" s="4" r="E18">
        <v>571</v>
      </c>
    </row>
    <row spans="1:5" r="19">
      <c t="s" s="4" r="A19">
        <v>411</v>
      </c>
      <c t="s" s="4" r="B19">
        <v>572</v>
      </c>
      <c t="s" s="4" r="C19">
        <v>573</v>
      </c>
      <c t="s" s="4" r="D19">
        <v>574</v>
      </c>
      <c t="s" s="4" r="E19">
        <v>575</v>
      </c>
    </row>
    <row spans="1:5" r="20">
      <c t="s" s="4" r="A20">
        <v>417</v>
      </c>
      <c t="s" s="4" r="B20">
        <v>576</v>
      </c>
      <c t="s" s="4" r="C20">
        <v>577</v>
      </c>
      <c t="s" s="4" r="D20">
        <v>570</v>
      </c>
      <c t="s" s="4" r="E20">
        <v>577</v>
      </c>
    </row>
    <row spans="1:5" r="21">
      <c t="s" s="4" r="A21">
        <v>578</v>
      </c>
    </row>
    <row spans="1:5" r="22">
      <c t="s" s="3" r="A22">
        <v>406</v>
      </c>
    </row>
    <row spans="1:5" r="23">
      <c t="s" s="4" r="A23">
        <v>412</v>
      </c>
      <c t="s" s="4" r="B23">
        <v>579</v>
      </c>
      <c t="s" s="4" r="C23">
        <v>580</v>
      </c>
      <c t="s" s="4" r="D23">
        <v>581</v>
      </c>
      <c t="s" s="4" r="E23">
        <v>580</v>
      </c>
    </row>
    <row spans="1:5" r="24">
      <c t="s" s="4" r="A24">
        <v>465</v>
      </c>
    </row>
    <row spans="1:5" r="25">
      <c t="s" s="3" r="A25">
        <v>406</v>
      </c>
    </row>
    <row spans="1:5" r="26">
      <c t="s" s="4" r="A26">
        <v>412</v>
      </c>
      <c t="s" s="4" r="B26">
        <v>582</v>
      </c>
      <c t="s" s="4" r="C26">
        <v>582</v>
      </c>
      <c t="s" s="4" r="D26">
        <v>582</v>
      </c>
      <c t="s" s="4" r="E26">
        <v>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23"/>
  </cols>
  <sheetData>
    <row spans="1:5" r="1">
      <c t="s" s="1" r="A1">
        <v>583</v>
      </c>
      <c t="s" s="2" r="B1">
        <v>69</v>
      </c>
      <c t="s" s="2" r="D1">
        <v>1</v>
      </c>
    </row>
    <row spans="1:5" r="2">
      <c t="s" s="2" r="B2">
        <v>2</v>
      </c>
      <c t="s" s="2" r="C2">
        <v>70</v>
      </c>
      <c t="s" s="2" r="D2">
        <v>2</v>
      </c>
      <c t="s" s="2" r="E2">
        <v>70</v>
      </c>
    </row>
    <row spans="1:5" r="3">
      <c t="s" s="3" r="A3">
        <v>406</v>
      </c>
    </row>
    <row spans="1:5" r="4">
      <c t="s" s="4" r="A4">
        <v>409</v>
      </c>
      <c t="s" s="4" r="D4">
        <v>410</v>
      </c>
    </row>
    <row spans="1:5" r="5">
      <c t="s" s="4" r="A5">
        <v>412</v>
      </c>
      <c t="s" s="4" r="C5">
        <v>413</v>
      </c>
    </row>
    <row spans="1:5" r="6">
      <c t="s" s="4" r="A6">
        <v>414</v>
      </c>
      <c t="s" s="4" r="C6">
        <v>415</v>
      </c>
      <c t="s" s="4" r="D6">
        <v>416</v>
      </c>
      <c t="s" s="4" r="E6">
        <v>415</v>
      </c>
    </row>
    <row spans="1:5" r="7">
      <c t="s" s="4" r="A7">
        <v>411</v>
      </c>
      <c t="s" s="4" r="D7">
        <v>408</v>
      </c>
    </row>
    <row spans="1:5" r="8">
      <c t="s" s="4" r="A8">
        <v>417</v>
      </c>
      <c t="s" s="4" r="C8">
        <v>418</v>
      </c>
      <c t="s" s="4" r="D8">
        <v>415</v>
      </c>
      <c t="s" s="4" r="E8">
        <v>419</v>
      </c>
    </row>
    <row spans="1:5" r="9">
      <c t="s" s="4" r="A9">
        <v>420</v>
      </c>
    </row>
    <row spans="1:5" r="10">
      <c t="s" s="3" r="A10">
        <v>406</v>
      </c>
    </row>
    <row spans="1:5" r="11">
      <c t="s" s="4" r="A11">
        <v>412</v>
      </c>
      <c t="s" s="4" r="D11">
        <v>421</v>
      </c>
      <c t="s" s="4" r="E11">
        <v>413</v>
      </c>
    </row>
    <row spans="1:5" r="12">
      <c t="s" s="4" r="A12">
        <v>422</v>
      </c>
    </row>
    <row spans="1:5" r="13">
      <c t="s" s="3" r="A13">
        <v>406</v>
      </c>
    </row>
    <row spans="1:5" r="14">
      <c t="s" s="4" r="A14">
        <v>412</v>
      </c>
      <c t="s" s="4" r="D14">
        <v>423</v>
      </c>
      <c t="s" s="4" r="E14">
        <v>424</v>
      </c>
    </row>
    <row spans="1:5" r="15">
      <c t="s" s="4" r="A15">
        <v>218</v>
      </c>
    </row>
    <row spans="1:5" r="16">
      <c t="s" s="3" r="A16">
        <v>406</v>
      </c>
    </row>
    <row spans="1:5" r="17">
      <c t="s" s="4" r="A17">
        <v>409</v>
      </c>
      <c t="s" s="4" r="B17">
        <v>584</v>
      </c>
      <c t="s" s="4" r="D17">
        <v>585</v>
      </c>
    </row>
    <row spans="1:5" r="18">
      <c t="s" s="4" r="A18">
        <v>414</v>
      </c>
      <c t="s" s="4" r="B18">
        <v>415</v>
      </c>
      <c t="s" s="4" r="D18">
        <v>586</v>
      </c>
    </row>
    <row spans="1:5" r="19">
      <c t="s" s="4" r="A19">
        <v>411</v>
      </c>
      <c t="s" s="4" r="B19">
        <v>587</v>
      </c>
      <c t="s" s="4" r="D19">
        <v>587</v>
      </c>
    </row>
    <row spans="1:5" r="20">
      <c t="s" s="4" r="A20">
        <v>417</v>
      </c>
      <c t="s" s="4" r="B20">
        <v>588</v>
      </c>
      <c t="s" s="4" r="D20">
        <v>588</v>
      </c>
    </row>
    <row spans="1:5" r="21">
      <c t="s" s="4" r="A21">
        <v>589</v>
      </c>
    </row>
    <row spans="1:5" r="22">
      <c t="s" s="3" r="A22">
        <v>406</v>
      </c>
    </row>
    <row spans="1:5" r="23">
      <c t="s" s="4" r="A23">
        <v>412</v>
      </c>
      <c t="s" s="4" r="B23">
        <v>590</v>
      </c>
      <c t="s" s="4" r="D23">
        <v>591</v>
      </c>
    </row>
    <row spans="1:5" r="24">
      <c t="s" s="4" r="A24">
        <v>592</v>
      </c>
    </row>
    <row spans="1:5" r="25">
      <c t="s" s="3" r="A25">
        <v>406</v>
      </c>
    </row>
    <row spans="1:5" r="26">
      <c t="s" s="4" r="A26">
        <v>412</v>
      </c>
      <c t="s" s="4" r="B26">
        <v>593</v>
      </c>
      <c t="s" s="4" r="D26">
        <v>5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595</v>
      </c>
      <c t="s" s="2" r="B1">
        <v>69</v>
      </c>
      <c t="s" s="2" r="D1">
        <v>1</v>
      </c>
    </row>
    <row spans="1:5" r="2">
      <c t="s" s="2" r="B2">
        <v>2</v>
      </c>
      <c t="s" s="2" r="C2">
        <v>70</v>
      </c>
      <c t="s" s="2" r="D2">
        <v>2</v>
      </c>
      <c t="s" s="2" r="E2">
        <v>70</v>
      </c>
    </row>
    <row spans="1:5" r="3">
      <c t="s" s="3" r="A3">
        <v>596</v>
      </c>
    </row>
    <row spans="1:5" r="4">
      <c t="s" s="4" r="A4">
        <v>89</v>
      </c>
      <c t="n" s="7" r="B4">
        <v>0</v>
      </c>
      <c t="n" s="7" r="D4">
        <v>0</v>
      </c>
      <c t="n" s="7" r="E4">
        <v>502000</v>
      </c>
    </row>
    <row spans="1:5" r="5">
      <c t="s" s="4" r="A5">
        <v>597</v>
      </c>
      <c t="n" s="6" r="D5">
        <v>1100000</v>
      </c>
    </row>
    <row spans="1:5" r="6">
      <c t="s" s="4" r="A6">
        <v>598</v>
      </c>
      <c t="n" s="7" r="D6">
        <v>0</v>
      </c>
    </row>
    <row spans="1:5" r="7">
      <c t="s" s="4" r="A7">
        <v>599</v>
      </c>
    </row>
    <row spans="1:5" r="8">
      <c t="s" s="3" r="A8">
        <v>596</v>
      </c>
    </row>
    <row spans="1:5" r="9">
      <c t="s" s="4" r="A9">
        <v>89</v>
      </c>
      <c t="n" s="7" r="C9">
        <v>500000</v>
      </c>
      <c t="n" s="7" r="E9">
        <v>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0</v>
      </c>
      <c t="s" s="2" r="B1">
        <v>69</v>
      </c>
      <c t="s" s="2" r="D1">
        <v>1</v>
      </c>
    </row>
    <row spans="1:5" r="2">
      <c t="s" s="2" r="B2">
        <v>2</v>
      </c>
      <c t="s" s="2" r="C2">
        <v>70</v>
      </c>
      <c t="s" s="2" r="D2">
        <v>2</v>
      </c>
      <c t="s" s="2" r="E2">
        <v>70</v>
      </c>
    </row>
    <row spans="1:5" r="3">
      <c t="s" s="3" r="A3">
        <v>601</v>
      </c>
    </row>
    <row spans="1:5" r="4">
      <c t="s" s="4" r="A4">
        <v>90</v>
      </c>
      <c t="n" s="7" r="B4">
        <v>-3531</v>
      </c>
      <c t="n" s="7" r="C4">
        <v>-1719</v>
      </c>
      <c t="n" s="7" r="D4">
        <v>-10869</v>
      </c>
      <c t="n" s="7" r="E4">
        <v>-2321</v>
      </c>
    </row>
    <row spans="1:5" r="5">
      <c t="s" s="3" r="A5">
        <v>602</v>
      </c>
    </row>
    <row spans="1:5" r="6">
      <c t="s" s="4" r="A6">
        <v>603</v>
      </c>
      <c t="n" s="6" r="B6">
        <v>16703852</v>
      </c>
      <c t="n" s="6" r="C6">
        <v>2379125</v>
      </c>
      <c t="n" s="6" r="D6">
        <v>7875761</v>
      </c>
      <c t="n" s="6" r="E6">
        <v>2221414</v>
      </c>
    </row>
    <row spans="1:5" r="7">
      <c t="s" s="4" r="A7">
        <v>604</v>
      </c>
      <c t="n" s="9" r="B7">
        <v>-0.21</v>
      </c>
      <c t="n" s="9" r="C7">
        <v>-0.72</v>
      </c>
      <c t="n" s="9" r="D7">
        <v>-1.38</v>
      </c>
      <c t="n" s="9" r="E7">
        <v>-1.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5</v>
      </c>
      <c t="s" s="2" r="B1">
        <v>69</v>
      </c>
      <c t="s" s="2" r="D1">
        <v>1</v>
      </c>
    </row>
    <row spans="1:5" r="2">
      <c t="s" s="2" r="B2">
        <v>2</v>
      </c>
      <c t="s" s="2" r="C2">
        <v>70</v>
      </c>
      <c t="s" s="2" r="D2">
        <v>2</v>
      </c>
      <c t="s" s="2" r="E2">
        <v>70</v>
      </c>
    </row>
    <row spans="1:5" r="3">
      <c t="s" s="3" r="A3">
        <v>606</v>
      </c>
    </row>
    <row spans="1:5" r="4">
      <c t="s" s="4" r="A4">
        <v>607</v>
      </c>
      <c t="n" s="6" r="B4">
        <v>3958104</v>
      </c>
      <c t="n" s="6" r="C4">
        <v>10043906</v>
      </c>
      <c t="n" s="6" r="D4">
        <v>3958104</v>
      </c>
      <c t="n" s="6" r="E4">
        <v>10043906</v>
      </c>
    </row>
    <row spans="1:5" r="5">
      <c t="s" s="4" r="A5">
        <v>608</v>
      </c>
    </row>
    <row spans="1:5" r="6">
      <c t="s" s="3" r="A6">
        <v>606</v>
      </c>
    </row>
    <row spans="1:5" r="7">
      <c t="s" s="4" r="A7">
        <v>607</v>
      </c>
      <c t="n" s="6" r="B7">
        <v>400487</v>
      </c>
      <c t="n" s="6" r="D7">
        <v>400487</v>
      </c>
    </row>
    <row spans="1:5" r="8">
      <c t="s" s="4" r="A8">
        <v>609</v>
      </c>
    </row>
    <row spans="1:5" r="9">
      <c t="s" s="3" r="A9">
        <v>606</v>
      </c>
    </row>
    <row spans="1:5" r="10">
      <c t="s" s="4" r="A10">
        <v>607</v>
      </c>
      <c t="n" s="6" r="B10">
        <v>2189301</v>
      </c>
      <c t="n" s="6" r="C10">
        <v>872713</v>
      </c>
      <c t="n" s="6" r="D10">
        <v>2189301</v>
      </c>
      <c t="n" s="6" r="E10">
        <v>872713</v>
      </c>
    </row>
    <row spans="1:5" r="11">
      <c t="s" s="4" r="A11">
        <v>610</v>
      </c>
    </row>
    <row spans="1:5" r="12">
      <c t="s" s="3" r="A12">
        <v>606</v>
      </c>
    </row>
    <row spans="1:5" r="13">
      <c t="s" s="4" r="A13">
        <v>607</v>
      </c>
      <c t="n" s="6" r="B13">
        <v>948655</v>
      </c>
      <c t="n" s="6" r="D13">
        <v>948655</v>
      </c>
    </row>
    <row spans="1:5" r="14">
      <c t="s" s="4" r="A14">
        <v>58</v>
      </c>
    </row>
    <row spans="1:5" r="15">
      <c t="s" s="3" r="A15">
        <v>606</v>
      </c>
    </row>
    <row spans="1:5" r="16">
      <c t="s" s="4" r="A16">
        <v>607</v>
      </c>
      <c t="n" s="6" r="C16">
        <v>8353748</v>
      </c>
      <c t="n" s="6" r="E16">
        <v>8353748</v>
      </c>
    </row>
    <row spans="1:5" r="17">
      <c t="s" s="4" r="A17">
        <v>611</v>
      </c>
    </row>
    <row spans="1:5" r="18">
      <c t="s" s="3" r="A18">
        <v>606</v>
      </c>
    </row>
    <row spans="1:5" r="19">
      <c t="s" s="4" r="A19">
        <v>607</v>
      </c>
      <c t="n" s="6" r="B19">
        <v>255706</v>
      </c>
      <c t="n" s="6" r="C19">
        <v>590528</v>
      </c>
      <c t="n" s="6" r="D19">
        <v>255706</v>
      </c>
      <c t="n" s="6" r="E19">
        <v>590528</v>
      </c>
    </row>
    <row spans="1:5" r="20">
      <c t="s" s="4" r="A20">
        <v>612</v>
      </c>
    </row>
    <row spans="1:5" r="21">
      <c t="s" s="3" r="A21">
        <v>606</v>
      </c>
    </row>
    <row spans="1:5" r="22">
      <c t="s" s="4" r="A22">
        <v>607</v>
      </c>
      <c t="n" s="6" r="C22">
        <v>192009</v>
      </c>
      <c t="n" s="6" r="E22">
        <v>192009</v>
      </c>
    </row>
    <row spans="1:5" r="23">
      <c t="s" s="4" r="A23">
        <v>613</v>
      </c>
    </row>
    <row spans="1:5" r="24">
      <c t="s" s="3" r="A24">
        <v>606</v>
      </c>
    </row>
    <row spans="1:5" r="25">
      <c t="s" s="4" r="A25">
        <v>607</v>
      </c>
      <c t="n" s="6" r="B25">
        <v>163955</v>
      </c>
      <c t="n" s="6" r="C25">
        <v>34908</v>
      </c>
      <c t="n" s="6" r="D25">
        <v>163955</v>
      </c>
      <c t="n" s="6" r="E25">
        <v>349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4</v>
      </c>
      <c t="s" s="2" r="B1">
        <v>69</v>
      </c>
      <c t="s" s="2" r="D1">
        <v>1</v>
      </c>
    </row>
    <row spans="1:5" r="2">
      <c t="s" s="2" r="B2">
        <v>2</v>
      </c>
      <c t="s" s="2" r="C2">
        <v>70</v>
      </c>
      <c t="s" s="2" r="D2">
        <v>2</v>
      </c>
      <c t="s" s="2" r="E2">
        <v>70</v>
      </c>
    </row>
    <row spans="1:5" r="3">
      <c t="s" s="3" r="A3">
        <v>169</v>
      </c>
    </row>
    <row spans="1:5" r="4">
      <c t="s" s="4" r="A4">
        <v>615</v>
      </c>
      <c t="n" s="12" r="B4">
        <v>0.1</v>
      </c>
      <c t="n" s="12" r="C4">
        <v>0.1</v>
      </c>
      <c t="n" s="12" r="D4">
        <v>0.4</v>
      </c>
      <c t="n" s="12" r="E4">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Significant Accounting Policies</vt:lpstr>
      <vt:lpstr>Fair Value Measurement</vt:lpstr>
      <vt:lpstr>Balance Sheet Components</vt:lpstr>
      <vt:lpstr>Debt</vt:lpstr>
      <vt:lpstr>Convertible Preferred Stock War</vt:lpstr>
      <vt:lpstr>Commitments and Contingencies</vt:lpstr>
      <vt:lpstr>Stockholders' Equity</vt:lpstr>
      <vt:lpstr>Stock-Based Compensation</vt:lpstr>
      <vt:lpstr>Income Taxes</vt:lpstr>
      <vt:lpstr>Basic and Diluted Net Loss Per </vt:lpstr>
      <vt:lpstr>Defined Contribution Plans</vt:lpstr>
      <vt:lpstr>Significant Accounting Polici18</vt:lpstr>
      <vt:lpstr>Significant Accounting Polici19</vt:lpstr>
      <vt:lpstr>Fair Value Measurement (Tables)</vt:lpstr>
      <vt:lpstr>Balance Sheet Components (Table</vt:lpstr>
      <vt:lpstr>Convertible Preferred Stock W22</vt:lpstr>
      <vt:lpstr>Commitments and Contingencies (</vt:lpstr>
      <vt:lpstr>Stockholders' Equity (Tables)</vt:lpstr>
      <vt:lpstr>Stock-Based Compensation (Table</vt:lpstr>
      <vt:lpstr>Basic and Diluted Net Loss Pe26</vt:lpstr>
      <vt:lpstr>Description of Business and S27</vt:lpstr>
      <vt:lpstr>Significant Accounting Polici28</vt:lpstr>
      <vt:lpstr>Significant Accounting Polici29</vt:lpstr>
      <vt:lpstr>Fair value measurement - Additi</vt:lpstr>
      <vt:lpstr>Fair value measurement - Schedu</vt:lpstr>
      <vt:lpstr>Fair value measurement - Sche32</vt:lpstr>
      <vt:lpstr>Balance Sheet Components - Comp</vt:lpstr>
      <vt:lpstr>Balance Sheet Components - Co34</vt:lpstr>
      <vt:lpstr>Balance Sheet Components - Co35</vt:lpstr>
      <vt:lpstr>Balance Sheet Components - Addi</vt:lpstr>
      <vt:lpstr>Debt - Additional Information (</vt:lpstr>
      <vt:lpstr>Convertible Preferred Stock W38</vt:lpstr>
      <vt:lpstr>Convertible Preferred Stock W39</vt:lpstr>
      <vt:lpstr>Convertible Preferred Stock W40</vt:lpstr>
      <vt:lpstr>Commitments and Contingencies -</vt:lpstr>
      <vt:lpstr>Commitments and Contingencies42</vt:lpstr>
      <vt:lpstr>Stockholders' Equity - Addition</vt:lpstr>
      <vt:lpstr>Stockholders' Equity - Summary </vt:lpstr>
      <vt:lpstr>Stockholders' Equity - Summar45</vt:lpstr>
      <vt:lpstr>Stockholders' Equity - Summar46</vt:lpstr>
      <vt:lpstr>Stock-Based Compensation - Tota</vt:lpstr>
      <vt:lpstr>Stock-Based Compensation - Stoc</vt:lpstr>
      <vt:lpstr>Stock-Based Compensation - Addi</vt:lpstr>
      <vt:lpstr>Stock-Based Compensation - Assu</vt:lpstr>
      <vt:lpstr>Stock-Based Compensation - As51</vt:lpstr>
      <vt:lpstr>Income Taxes - Additional Infor</vt:lpstr>
      <vt:lpstr>Basic and Diluted Net Loss Pe53</vt:lpstr>
      <vt:lpstr>Basic and Diluted Net Loss Pe54</vt:lpstr>
      <vt:lpstr>Defined Contribution Pla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7:13:11Z</dcterms:created>
  <dcterms:modified xmlns:dcterms="http://purl.org/dc/terms/" xmlns:xsi="http://www.w3.org/2001/XMLSchema-instance" xsi:type="dcterms:W3CDTF">2015-12-10T17:13:11Z</dcterms:modified>
  <dc:title xmlns:dc="http://purl.org/dc/elements/1.1/">Untitled</dc:title>
  <dc:description xmlns:dc="http://purl.org/dc/elements/1.1/"/>
  <dc:subject xmlns:dc="http://purl.org/dc/elements/1.1/"/>
  <cp:keywords/>
  <cp:category/>
</cp:coreProperties>
</file>